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ARNINGS PER SHARE" sheetId="10" state="visible" r:id="rId10"/>
    <sheet xmlns:r="http://schemas.openxmlformats.org/officeDocument/2006/relationships" name="PROPERTY, PLANT AND EQUIPMENT" sheetId="11" state="visible" r:id="rId11"/>
    <sheet xmlns:r="http://schemas.openxmlformats.org/officeDocument/2006/relationships" name="COMPREHENSIVE INCOME"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ELECTED QUARTERLY DATA (Unaud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ACCOUNTS PAYABLE AND ACCRUED _2"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SELECTED QUARTERLY DATA (Unau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FAIR VALUE MEASUREMENTS (Detail" sheetId="39" state="visible" r:id="rId39"/>
    <sheet xmlns:r="http://schemas.openxmlformats.org/officeDocument/2006/relationships" name="EARNINGS PER SHARE (Details)" sheetId="40" state="visible" r:id="rId40"/>
    <sheet xmlns:r="http://schemas.openxmlformats.org/officeDocument/2006/relationships" name="PROPERTY, PLANT AND EQUIPMENT (" sheetId="41" state="visible" r:id="rId41"/>
    <sheet xmlns:r="http://schemas.openxmlformats.org/officeDocument/2006/relationships" name="COMPREHENSIVE INCOME (Details)" sheetId="42" state="visible" r:id="rId42"/>
    <sheet xmlns:r="http://schemas.openxmlformats.org/officeDocument/2006/relationships" name="ACCOUNTS PAYABLE AND ACCRUED _3" sheetId="43" state="visible" r:id="rId43"/>
    <sheet xmlns:r="http://schemas.openxmlformats.org/officeDocument/2006/relationships" name="INCOME TAXES (Details)" sheetId="44" state="visible" r:id="rId44"/>
    <sheet xmlns:r="http://schemas.openxmlformats.org/officeDocument/2006/relationships" name="STOCKHOLDERS' EQUITY, Stock Opt" sheetId="45" state="visible" r:id="rId45"/>
    <sheet xmlns:r="http://schemas.openxmlformats.org/officeDocument/2006/relationships" name="STOCKHOLDERS' EQUITY, Stock-bas" sheetId="46" state="visible" r:id="rId46"/>
    <sheet xmlns:r="http://schemas.openxmlformats.org/officeDocument/2006/relationships" name="STOCKHOLDERS' EQUITY, Stock o_2" sheetId="47" state="visible" r:id="rId47"/>
    <sheet xmlns:r="http://schemas.openxmlformats.org/officeDocument/2006/relationships" name="STOCKHOLDERS' EQUITY, Additiona" sheetId="48" state="visible" r:id="rId48"/>
    <sheet xmlns:r="http://schemas.openxmlformats.org/officeDocument/2006/relationships" name="COMMITMENTS AND CONTINGENCIES_2" sheetId="49" state="visible" r:id="rId49"/>
    <sheet xmlns:r="http://schemas.openxmlformats.org/officeDocument/2006/relationships" name="EMPLOYEE BENEFIT PLANS (Details" sheetId="50" state="visible" r:id="rId50"/>
    <sheet xmlns:r="http://schemas.openxmlformats.org/officeDocument/2006/relationships" name="SELECTED QUARTERLY DATA (Unau_3" sheetId="51" state="visible" r:id="rId51"/>
  </sheets>
  <definedNames/>
  <calcPr calcId="124519" fullCalcOnLoad="1"/>
</workbook>
</file>

<file path=xl/sharedStrings.xml><?xml version="1.0" encoding="utf-8"?>
<sst xmlns="http://schemas.openxmlformats.org/spreadsheetml/2006/main" uniqueCount="578">
  <si>
    <t>Document and Entity Information - USD ($) $ in Millions</t>
  </si>
  <si>
    <t>12 Months Ended</t>
  </si>
  <si>
    <t>Dec. 31, 2018</t>
  </si>
  <si>
    <t>Apr. 01, 2019</t>
  </si>
  <si>
    <t>Jun. 30, 2018</t>
  </si>
  <si>
    <t>Document and Entity Information [Abstrac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Current assets:</t>
  </si>
  <si>
    <t>Cash and cash equivalents</t>
  </si>
  <si>
    <t>Short term investments</t>
  </si>
  <si>
    <t>Accounts receivable</t>
  </si>
  <si>
    <t>Deferred royalty buy-down</t>
  </si>
  <si>
    <t>Prepaid expenses and other current assets</t>
  </si>
  <si>
    <t>Total current assets</t>
  </si>
  <si>
    <t>Long-term investments</t>
  </si>
  <si>
    <t>Deferred royalty buy-down - long term, net</t>
  </si>
  <si>
    <t>Deferred tax assets, net</t>
  </si>
  <si>
    <t>Patent costs, net</t>
  </si>
  <si>
    <t>Total assets</t>
  </si>
  <si>
    <t>Current liabilities:</t>
  </si>
  <si>
    <t>Accounts payable and accrued expenses</t>
  </si>
  <si>
    <t>Income tax payable</t>
  </si>
  <si>
    <t>Deferred revenue</t>
  </si>
  <si>
    <t>Accrued liabilities of discontinued operations</t>
  </si>
  <si>
    <t>Total current liabilities</t>
  </si>
  <si>
    <t>Long-term deferred revenue</t>
  </si>
  <si>
    <t>Commitments and contingencies (Note 10)</t>
  </si>
  <si>
    <t xml:space="preserve"> </t>
  </si>
  <si>
    <t>Stockholders' equity:</t>
  </si>
  <si>
    <t>Common stock, $.001 par value; 10,000,000 shares authorized; 7,738,167 and 7,600,167 shares issued, 7,275,902 and 7,189,233 outstanding at December 31, 2018 and 2017, respectively</t>
  </si>
  <si>
    <t>Additional paid-in capital</t>
  </si>
  <si>
    <t>Retained earnings</t>
  </si>
  <si>
    <t>Treasury stock, 462,265 and 410,934 shares at cost as of December 31, 2018 and 2017</t>
  </si>
  <si>
    <t>Total stockholders' equity</t>
  </si>
  <si>
    <t>Total liabilities and stockholders' equity</t>
  </si>
  <si>
    <t>Series A Preferred Stock [Member]</t>
  </si>
  <si>
    <t>Series A Preferred stock, $.50 par value, 700,000 shares authorized; none outstanding</t>
  </si>
  <si>
    <t>Consolidated Balance Sheets (Parenthetical) - $ / shares</t>
  </si>
  <si>
    <t>Common stock, par value (in dollars per share)</t>
  </si>
  <si>
    <t>Common stock, authorized (in shares)</t>
  </si>
  <si>
    <t>Common stock, issued (in shares)</t>
  </si>
  <si>
    <t>Common stock, outstanding (in shares)</t>
  </si>
  <si>
    <t>Treasury stock, shares (in shares)</t>
  </si>
  <si>
    <t>Preferred stock, par value (in dollars per share)</t>
  </si>
  <si>
    <t>Preferred stock, authorized (in shares)</t>
  </si>
  <si>
    <t>Preferred stock, outstanding (in shares)</t>
  </si>
  <si>
    <t>Consolidated Statements of Income - USD ($)</t>
  </si>
  <si>
    <t>Dec. 31, 2016</t>
  </si>
  <si>
    <t>Revenue:</t>
  </si>
  <si>
    <t>Total revenues</t>
  </si>
  <si>
    <t>Costs and expenses:</t>
  </si>
  <si>
    <t>Research and development</t>
  </si>
  <si>
    <t>General and administrative</t>
  </si>
  <si>
    <t>Total costs and expenses</t>
  </si>
  <si>
    <t>Operating income</t>
  </si>
  <si>
    <t>Other income:</t>
  </si>
  <si>
    <t>Interest income</t>
  </si>
  <si>
    <t>Other</t>
  </si>
  <si>
    <t>Total other income</t>
  </si>
  <si>
    <t>Income before income tax</t>
  </si>
  <si>
    <t>Income tax provision</t>
  </si>
  <si>
    <t>Net income</t>
  </si>
  <si>
    <t>Earnings per common share:</t>
  </si>
  <si>
    <t>Basic (in dollars per share)</t>
  </si>
  <si>
    <t>Diluted (in dollars per share)</t>
  </si>
  <si>
    <t>Shares used in calculation of net income per common share:</t>
  </si>
  <si>
    <t>Basic (in shares)</t>
  </si>
  <si>
    <t>Diluted (in shares)</t>
  </si>
  <si>
    <t>Royalties [Member]</t>
  </si>
  <si>
    <t>Licensing Revenue [Member]</t>
  </si>
  <si>
    <t>Consolidated Statements of Stockholders' Equity - USD ($)</t>
  </si>
  <si>
    <t>Common Stock [Member]</t>
  </si>
  <si>
    <t>Additional Paid in Capital [Member]</t>
  </si>
  <si>
    <t>Retained Earning [Member]</t>
  </si>
  <si>
    <t>Treasury Stock [Member]</t>
  </si>
  <si>
    <t>Total</t>
  </si>
  <si>
    <t>Balances at Dec. 31, 2015</t>
  </si>
  <si>
    <t>Balances (in shares) at Dec. 31, 2015</t>
  </si>
  <si>
    <t>Increase (Decrease) in Stockholders' Equity [Roll Forward]</t>
  </si>
  <si>
    <t>Issuance of common stock upon stock option exercise</t>
  </si>
  <si>
    <t>Issuance of common stock upon stock option exercise (in shares)</t>
  </si>
  <si>
    <t>Stock compensation expense</t>
  </si>
  <si>
    <t>Repurchases of common stock</t>
  </si>
  <si>
    <t>Excess tax benefits from share-based payment arrangements</t>
  </si>
  <si>
    <t>Balances at Dec. 31, 2016</t>
  </si>
  <si>
    <t>Balances (in shares) at Dec. 31, 2016</t>
  </si>
  <si>
    <t>Balances at Dec. 31, 2017</t>
  </si>
  <si>
    <t>Balances (in shares) at Dec. 31, 2017</t>
  </si>
  <si>
    <t>Adjustments to prior periods from adopting ASC606 | ASU 2014-09 [Member]</t>
  </si>
  <si>
    <t>Balances at Dec. 31, 2018</t>
  </si>
  <si>
    <t>Balances (in shares) at Dec. 31, 2018</t>
  </si>
  <si>
    <t>Consolidated Statements of Cash Flows - USD ($)</t>
  </si>
  <si>
    <t>Cash flows from operating activities:</t>
  </si>
  <si>
    <t>Adjustments to reconcile net income to net cash provided in operating activities:</t>
  </si>
  <si>
    <t>Amortization</t>
  </si>
  <si>
    <t>Stock-based compensation expense</t>
  </si>
  <si>
    <t>Deferred tax expense</t>
  </si>
  <si>
    <t>Extinguishment of accrued liabilities</t>
  </si>
  <si>
    <t>Changes in operating assets and liabilities:</t>
  </si>
  <si>
    <t>Income tax receivable / payable</t>
  </si>
  <si>
    <t>Patent costs</t>
  </si>
  <si>
    <t>Net cash provided by operating activities from operations</t>
  </si>
  <si>
    <t>Cash flows from investing activities:</t>
  </si>
  <si>
    <t>Maturities of marketable securities</t>
  </si>
  <si>
    <t>Purchases of marketable securities</t>
  </si>
  <si>
    <t>Net cash used in investing activities from operations</t>
  </si>
  <si>
    <t>Cash flows from financing activities:</t>
  </si>
  <si>
    <t>Proceeds from stock option exercises</t>
  </si>
  <si>
    <t>Net cash used in financing activities</t>
  </si>
  <si>
    <t>Increase (decrease) in cash and cash equivalents</t>
  </si>
  <si>
    <t>Cash and cash equivalents at beginning of year</t>
  </si>
  <si>
    <t>Cash and cash equivalents at end of year</t>
  </si>
  <si>
    <t>Cash paid during the period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for multiple indications. We currently have a development and license agreement with Endo Global Ventures, a Bermuda unlimited liability company ( “ ” “ ” “ ” “ ” ® ® On February 1, 2016, we entered into with Endo the First Amendment (the “ ” “ ” “ ” “ ” Additionally, we agreed that Endo may opt-in early to indications, prior to our submission of a clinical trial report, with our consent, such consent not to be unreasonably withheld. For early opt-ins, Endo will be required to make an opt-in payment of $0.5 million on a per indication basis. For regular opt-ins, following our submission of a clinical trial report, Endo will be required to make an opt-in payment of $0.75 million on a per indication basis. The two marketed indications involving our injectable collagenase are Dupuytren ’ ’ On October 31, 2018, we announced positive topline data from our Phase 1 trial of Collagenase Clostridium Histolyticum (CCH) for the treatment of uterine fibroids. The study met the primary endpoint of safety and tolerability with no observed clinically significant adverse reactions. We have submitted the full data to be presented at an upcoming medical meeting. On November 8, 2016, following a change in Endo management, Endo announced that a commercial review is ongoing of the XIAFLEX exercised but non-marketed indications, including frozen shoulder, cellulite, lateral hip fat, plantar fibromatosis and human lipoma, so that Endo can best prioritize its R&amp;D efforts and determine clinical trial timelines moving forward. On February 6, 2018, Endo initiated two identical Phase 3 RELEASE clinical trials of XIAFLEX for the treatment of cellulite. Endo is currently selling XIAFLEX in the U.S. for the treatment of Dupuytren ’ ’ “ ” ’ ’ ’ ’ “ ” ’ ’ ’ Endo is currently distributing XIAFLEX in Canada through Paladin Labs Inc., an operating company of Endo . In December 2016, Endo entered into a new out-licensing agreement with Actelion Pharmaceuticals Ltd. (“Actelion”), pursuant to which Actelion obtained marketing and commercial rights for XIAFLEX in Australia and New Zealand.</t>
  </si>
  <si>
    <t>SUMMARY OF SIGNIFICANT ACCOUNTING POLICIES</t>
  </si>
  <si>
    <t>SUMMARY OF SIGNIFICANT ACCOUNTING POLICIES [Abstract]</t>
  </si>
  <si>
    <t>2 SUMMARY OF SIGNIFICANT ACCOUNTING POLICIES Principles of Consolidation The consolidated financial statements include the accounts of the Company and its subsidiary, Advance Biofactures Corp., a New York corporation (“ABC-NY”). All intercompany balances and transactions have been eliminated. 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Actual results could differ from those estimates. 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municipal bonds and corporate bonds. All investments are classified as held to maturity. As of December 31, 2018 and 2017, the amortized cost of these investments was $68.8 million and $57.7 million, respectively. No unrealized gains or losses were recorded in either period. 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8 and 2017, there were no recorded unrealized gains or losses on our investments as they are held to maturity. As of December 31, 2018 and 2017, amortized cost basis of the investments approximate their fair value. The schedule of maturities at December 31, 2018 and 2017 are as follows: Maturities as of December 31, 2018 Maturities as of December 31, 2017 1 Year or Less Greater than 1 Year 1 Year or Less Greater than 1 Year Municipal bonds $ 1,295,350 $ - $ 1,002,650 $ 100,000 Corporate Bonds 61,321,162 1,099,834 48,143,495 3,155,575 Certificates of deposit 5,090,631 - 2,827,826 249,019 Total $ 67,707,143 $ 1,099,834 $ 51,973,971 $ 5,745,974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At December 31, 2018 our using the modified-retrospective adoption method we recorded an adjustment to our accounts receivable balance of $7.6 million related to royalties associated with the net sales of XIAFLEX that occurred during the fourth quarter of 2017 thereby eliminating the one quarter lag At December 31, 2017 our The Company is currently dependent on one customer, Endo, who generates almost all its revenues. For the years ended December 31, 2018, 2017 and 2016, the licensing, sublicensing, milestones and royalty revenues under the License Agreement with Endo were approximately $33.0 million, $27.4 million and $26.3 million, respectively. Revenue Recognition Beginning in 2014, Financial Accounting Standards Board (“FASB”) issued several Accounting Standards Updates establishing Accounting Standards Codification (“ASC”) Topic 606, “Revenue from Contracts with Customers” (“ASC 606”). ASC 606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preliminary gross sales data provided by Endo and analysis of historical gross-to-net adjustments.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Since the license provided to Endo allows them to use the underlying intellectual property as it was at the point it was transferred, the license grants to Endo a right to use the intellectual property. Revenue is recognized upon the satisfaction of a performance obligation, which occurs when the license is transferred to the customer.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Treasury Stock The Company accounts for treasury stock under the cost method and includes treasury stock as a component of stockholders’ equity. For the year ended December 31, 2018, we repurchased 51,331 shares at an average price of $58.45 as compared 12,048 shares at an average price of $51.17 in the 2017 period. In the 2016 period, we purchased 27,298 shares at an average price of $38.41. 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8 and 2017, our accounts receivable balance was $16.5 million and $4.7 million, respectively and was from one customer, Endo. With the adoption of ASC 606 as of January 1, 2018, using the modified-retrospective adoption method we recorded an adjustment to our accounts receivable balance of $7.6 million related to royalties associated with the net sales of XIAFLEX® that occurred during the fourth quarter of 2017 thereby eliminating the one quarter lag Deferred Revenue As of December 31, 2018 and 2017, deferred revenue was zero and $6.4 million, respectively.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 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8 and 2017, 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sales data reported to us by Endo. Third-party royalty costs are generally expensed under general and administrative in the quarter that the net sales have occurred. For the years ended December 31, 2018, 2017 and 2016, third party royalty expenses were $2.4 million, $1.8 million and $1.6 million, respectively. With the adoption of ASC 606 as of January 1, 2018 using the modified-retrospective adoption method we recorded an adjustment to our retained earnings for third party royalties expense of $0.5 million associated with the net sales of XIAFLEX that occurred during the fourth quarter of 2017 thereby eliminating the one quarter lag Royalty Buy-Down On March 31, 2012, we entered into an amendment to our existing agreement with Dr. Martin K. Gelbard, dated August 27, 2008, related to our future royalty obligations in connection with Peyronie’s disease. The amendment enabled us to buy down a portion of our future royalty obligations in exchange for an initial cash payment of $1.5 million and five additional cash payments of $600,000, all of which have been paid as of December 31, 2018. Royalty obligations terminate five years after the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on an annual basis as measured by the proportion of sales of XIAFLEX for Peyronie’s disease to the total estimated sales over the five-year period.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ASC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December 31, 2018 and December 31, 2017, the Company has not recorded any unrecognized tax benefits. Stock-Based Compensation The Company has one stock-based compensation plan in effect. ASC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use the simplified method. As required under the accounting rules, we review our estimates at each grant date and, as a result, the valuation assumptions that we use to value employee stock-based awards granted in future periods may change.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Patent Costs We amortize intangible assets with definite lives on a straight-line basis over their remaining estimated useful lives, ranging from two to ten years, and review for impairment on an annual basis and when events or changes in circumstances indicate that the carrying amount of such assets may not be recoverable. As of December 31, 2018, there was no indicator that an impairment existed. For the year ended December 31, 2018 and 2017, we capitalized patent costs related to patent prosecution and maintenance of approximately $121,000 and $204,000 based on the most current information reported to us by Endo. As of December 31, 2018 and 2017, the Company’s estimated patent costs which are reimbursable to Endo under the License Agreement are $40,000 and zero, respectively. These patent costs are creditable against future royalty revenues. For each period presented below net patent costs consisted of: December 31, 2018 2017 Patents $ 1,046,216 $ 925,016 Accumulated Amortization (601,738 ) (527,023 ) Net Patent Costs $ 444,478 $ 397,993 The amortization expense for patents for the years ended December 31, 2018, 2017 and 2016 were approximately $75,000, $65,000 and $40,000, respectively. The estimated aggregate amortization expense for each of the next five years is approximately as follows: 2019 $ 75,200 2020 58,300 2021 41,500 2022 41,500 2023 41,500 Adopted Accounting Standard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As Reported Balances Without Adoption of New Revenue Standard Effect of Change Higher / (Lower) Revenues Royalties $ 9.9 $ 8.5 $ 1.4 Costs and expenses General and administrative $ 2.5 $ 2.4 $ 0.1 Provision for income taxes 1.5 1.0 0.5 Net income 6.2 5.2 1.0 Twelve Months Ended December 31, 2018 As Reported Balances Without Adoption of New Revenue Standard Effect of Change Higher / (Lower) Revenues Royalties $ 33.0 $ 31.7 $ 1.3 Costs and expenses General and administrative $ 8.8 $ 8.7 $ 0.1 Provision for income taxes 4.7 4.5 0.2 Net income 20.1 19.1 1.0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e adoption of the new standard as of January 1, 2018 had no impact on our consolidated financial statements and related disclosure as we do not currently have any available-for-sale equity investments. Accounting Pronouncements Not Yet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t>
  </si>
  <si>
    <t>FAIR VALUE MEASUREMENTS</t>
  </si>
  <si>
    <t>FAIR VALUE MEASUREMENTS [Abstract]</t>
  </si>
  <si>
    <t xml:space="preserve">3. FAIR VALUE MEASUREMENTS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December 31, 2018, the Company held certificates of deposit and money market accounts that are required to be measured at fair value on a recurring basis. The following tables present the Company’s fair value hierarchy for these financial assets as of December 31, 2018 and 2017: December 31, 2018 Type of Instrument Fair Value Level 1 Level 2 Level 3 Cash equivalents Institutional Money Market $ 6,078,025 $ 6,078,025 $ - $ - Investments Municipal Bonds 1,295,350 - 1,295,350 - Investments Corporate Bonds 62,420,996 - 62,420,996 - Investments Certificates of Deposit 5,090,631 5,090,631 - - December 31, 2017 Type of Instrument Fair Value Level 1 Level 2 Level 3 Cash equivalents Institutional Money Market $ 3,108,549 $ 3,108,549 $ - $ - Cash equivalents Municipal Bonds 800,000 - 800,000 - Investments Municipal Bonds 1,102,650 - 1,102,650 - Investments Corporate Bonds 51,299,068 - 51,299,068 - Investments Certificates of Deposit 5,318,227 5,318,227 - - </t>
  </si>
  <si>
    <t>EARNINGS PER SHARE</t>
  </si>
  <si>
    <t>EARNINGS PER SHARE [Abstract]</t>
  </si>
  <si>
    <t>4.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8 2017 2016 Net income $ 20,053,269 $ 11,328,266 $ 11,372,239 Weighted average shares: Basic 7,242,212 7,170,701 7,061,404 Effect of dilutive securities: Stock options 91,156 151,104 221,858 Diluted 7,333,368 7,321,805 7,283,262 Net income per share: Basic $ 2.77 $ 1.58 $ 1.61 Diluted $ 2.73 $ 1.55 $ 1.56 We exclude from earnings per share the weighted-average number of securities whose effect is anti-dilutive. There were 50,000 and 20,000 options to purchase shares excluded from the calculation of earnings per share for the periods ended December 31, 2018 and December 31, 2016, respectively, because their effect is anti-dilutive.</t>
  </si>
  <si>
    <t>PROPERTY, PLANT AND EQUIPMENT</t>
  </si>
  <si>
    <t>PROPERTY, PLANT AND EQUIPMENT [Abstract]</t>
  </si>
  <si>
    <t>5 PROPERTY, PLANT AND EQUIPMENT 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December 31, 2018, 2017 and 2016, property, plant and equipment were fully depreciated.</t>
  </si>
  <si>
    <t>COMPREHENSIVE INCOME</t>
  </si>
  <si>
    <t>COMPREHENSIVE INCOME [Abstract]</t>
  </si>
  <si>
    <t>6. COMPREHENSIVE INCOME For the years ended 2018, 2017, 2016, we had no components of other comprehensive income other than net income itself.</t>
  </si>
  <si>
    <t>ACCOUNTS PAYABLE AND ACCRUED LIABILITIES</t>
  </si>
  <si>
    <t>ACCOUNTS PAYABLE AND ACCRUED LIABILITIES [Abstract]</t>
  </si>
  <si>
    <t xml:space="preserve">7 ACCOUNTS PAYABLE AND ACCRUED LIABILITIES Accounts payable and accrued expenses consist of the following: December 31, 2018 2017 Trade accounts payable and accrued expenses $ 122,199 $ 481,753 Accrued legal and other professional fees 308,725 150,691 Accrued payroll and related costs 173,123 215,322 Third party royalties 1,168,837 - Other accruals 25,704 86,232 $ 1,798,588 $ 933,998 </t>
  </si>
  <si>
    <t>INCOME TAXES</t>
  </si>
  <si>
    <t>INCOME TAXES [Abstract]</t>
  </si>
  <si>
    <t>8 INCOME TAXES The provision for income taxes consists of the following: Year ended December 31, 2018 2017 2016 Current taxes: Federal $ 4,612,874 $ 5,513,691 $ 8,571,034 State 40,958 (26,580 ) 98,881 Total current taxes 4,653,832 5,487,111 8,669,915 Deferred taxes: Federal 86,634 1,548,247 (2,647,363 ) State 3,542 2,169 (19,787 ) Total deferred taxes 90,176 1,550,416 (2,667,150 ) Total provision for income taxes $ 4,744,008 $ 7,037,527 $ 6,002,765 On December 22, 2017, President Trump signed comprehensive tax legislation commonly referred to as the Tax Cuts and Job Act ("Tax Act"). The Tax Act makes complex changes to the tax law which will impact the 2017 year, including but not limited to a re-measurement of deferred tax assets and liabilities as a result of the corporate tax rate change from 35% to 21%. Based on the initial analysis of the Tax Act, the Company has made reasonable estimates of its 2017 impact and due to the federal corporate rate reduction, a re-measurement of deferred tax assets and liabilities resulted in the recording of a charge of approximately $1.1 million. Upon the completion of the 2017 U.S. federal corporate income tax return during the fourth quarter of 2018, we finalized our analysis of the Act and determined no additional adjustments were required. The effective income tax rate of the Company differs from the federal statutory tax rate due to the following items: Year ended December 31, 2018 2017 2016 Statutory rate 21.00 % 35.00 % 35.00 % State income taxes, net of federal income tax benefit 0.13 % (0.08 )% 0.26 % Stock-based compensation (1.64 )% (3.33 )% (0.50 )% Deferred rate change 0.01 % 6.21 % - Miscellaneous other, net (0.37 )% 0.52 % (0.21 )% Effective tax rate 19.13 % 38.32 % 34.55 % The decrease in the effective tax rate in 2018 compared to 2017 was primarily due to lowered federal income tax rates as a result of U.S. Tax Reform. The increase in the effective tax rate in 2017 compared to 2016 was primarily due to the deferred rate change which resulted from lowered federal income tax rates as a result of U.S. Tax Reform and the adoption of ASU No. 2016-09. Deferred income taxes reflect the tax effects of temporary differences between the carrying amounts of assets and liabilities for financial reporting purposes and the carrying amounts for income tax purposes. The components of deferred income tax assets and liabilities are as follows: December 31, 2018 2017 Deferred revenue $ - $ 1,344,232 Stock option based compensation 239,492 322,524 Other 74,276 72,950 Net deferred tax asset $ 313,768 $ 1,739,706 Qualified stock option compensation, recorded in the Company's consolidated financial statements, is not deductible for tax purposes which increases the Company's effective tax rate. Deferred tax assets, including those associated with non-qualified stock option compensation, are reviewed and adjusted for apportionment and tax law changes in various jurisdictions. As of December 31, 2018, the Company has no unrecognized tax benefits or related interest and penalties. Management does not believe that there is any tax position which it is reasonably possible that will result in unrecognized tax benefit within the next 12 months. Deductibility of Executive Compensation Section 162(m) of the Internal Revenue Code denies a federal income tax deduction for certain compensation in excess of $1.0 million per year paid to certain employees of publicly traded companies. Beginning January 1, 2018, on account of the passage and signing of the Tax Reform Act, this limitation will apply to the chief executive officer, chief financial officer, any other named executive officers and anyone who is such a covered person after December 31, 2016. Prior to January 1, 2018, this limitation only applied to the chief executive officer and the three most highly-paid executive officers of the Company (other than the chief executive officer and chief financial officer). In addition, prior to January 1, 2018, compensation that met the requirements of performance-based compensation under Section 162(m) of the Internal Revenue Code was excluded from the deduction limit. Beginning January 1, 2018 (with the exception of certain grandfathered arrangements), a deduction will be denied for any compensation payable to covered employees that exceeds $1.0 million, regardless of whether such compensation is performance-based compensation. To retain highly skilled executives and remain competitive with other employers, the compensation committee may authorize compensation that will not be deductible under Section 162(m) or otherwise.</t>
  </si>
  <si>
    <t>STOCKHOLDERS' EQUITY</t>
  </si>
  <si>
    <t>STOCKHOLDERS' EQUITY [Abstract]</t>
  </si>
  <si>
    <t>9 STOCKHOLDERS’ EQUITY Stock Option Plan At December 31, 2018 Stock-Based Compensation ASC 718 requires that employee stock-based compensation costs to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under ASC 718 was as follows: December 31, 2018 2017 2016 General and administrative $ 263,431 $ 127,378 $ 133,904 Total stock-based compensation expense $ 263,431 $ 127,378 $ 133,904 Stock Options During the year ended December 31, 2018, we granted 81,500 stock options with a weighted average grant date fair value of $22.31. No stock options were granted during the years ended December 31, 2017 and 2016. The following table presents assumptions used to estimate the fair values of the stock options granted in the periods presented: 2018 2017 2016 Risk-free interest rate 2.62% - 2.94 % - - Expected volatility 39.4% - 39.9 % - - Expected life (in years) 6.25 - - Dividend yield - - - The summary of the stock options activity is as follows for year ended: Shares Weighted- Average Exercise Price Weighted- Average Remaining Contractual Term Aggregate Intrinsic Value Outstanding at January 1, 2016 297,000 20.14 3.10 10,561,380 Grants - - - - Exercised (45,000 ) 8.79 - 1,554,100 Forfeitures or expirations (20,000 ) 29.21 - - Outstanding at December 31, 2017 232,000 21.56 2.52 5,050,990 Grants 81,500 51.42 - - Exercised (138,000 ) 18.63 - 3,720,149 Outstanding at December 31, 2018 175,500 37.73 6.33 4,014,235 Vested and expected to vest at December 31, 2018 175,500 $ 37.73 6.33 4,014,235 Exercisable at December 31, 2018 86,500 $ 24.84 3.22 $ 3,093,460 The following table summarizes information relating to stock options by exercise price at December 31, 2018: Outstanding Shares Exercisable Shares Option Exercise Price Number of Shares Weighted Average Life (years) Weighted Average Exercise Price Number of Shares Weighted Average Option Price Weighted Average Life (years) $ 13.24 - 15.85 30,000 3.85 $ 15.80 30,000 $ 15.80 3.85 $ 17.00 - 29.21 34,000 0.62 24.34 34,000 24.34 0.62 $ 37.64 - 57.38 111,500 8.73 47.71 22,500 37.64 6.31 175,500 6.33 $ 37.73 86,500 $ 24.84 3.22 During the years 2018, 2017 and 2016, $2.6 million, $0.4 million and $0.7 million proceeds were received from stock options exercised, respectively. Aggregate intrinsic value represents the total pre-tax intrinsic value, based on the closing price of our common stock of $60.60 on December 31, 2018, which would have been received by the option holders had all option holders exercised their options as of that date. Total unrecognized compensation cost related to non-vested stock options outstanding as of December 31, 2018 was approximately $1,696,000 which we expect to recognize over a weighted-average period of 3.64 years.</t>
  </si>
  <si>
    <t>COMMITMENTS AND CONTINGENCIES</t>
  </si>
  <si>
    <t>COMMITMENTS AND CONTINGENCIES [Abstract]</t>
  </si>
  <si>
    <t xml:space="preserve">10. COMMITMENTS AND CONTINGENCIES Lease Agreements The Company’s corporate headquarters are currently located at 35 Wilbur St., Lynbrook, NY 11563 (the “Headquarters”). November 1, 2016 35 Wilbur Street Associates, LLC (the “Landlord”) “2016 ” Pursuant to the 2016 Extended Lease Agreement, the base rent was $10,757 per month and the Company was able to cancel the lease with three months’ prior written notice to the Landlord at any time during the term. The 2016 Extended Lease Agreement was filed with the SEC as Exhibit 10.1 to the Company’s Quarterly Report on Form 10-Q on November 9, 2016. On November 6, 2017, the Company entered into an agreement with the Landlord to extend the term of the lease to the Headquarters for an additional one-year period (the “2017 Extended Lease Agreement”). The one-year extension will end on November 30, 2018. Pursuant to the 2017 Extended Lease Agreement, the base rent is $11,165 per month and the Company may cancel the lease with three months’ prior written notice to the Landlord at any time during the term. The 2017 Extended Lease Agreement was filed with the SEC as Exhibit 10.1 to the Company’s Quarterly Report on Form 10-Q on November 9, 2017. On August 14, 2018, the Company entered into an agreement with the Landlord to extend the term of the lease to the Headquarters for an additional one-year period (the “2018 Extended Lease Agreement”). The one-year extension will end on November 30, 2019. Pursuant to the 2018 Extended Lease Agreement, the base rent is $11,500 per month and the Company may cancel the lease with three months’ prior written notice to the Landlord at any time during the term. The 2018 Extended Lease Agreement was filed with the SEC as Exhibit 10.1 to the Company’s Quarterly Report on Form 10-Q on November 9, 2018. Future minimum annual rental payments required under non-cancelable operating leases are $126,500 at year end December 31, 2018. Expense under all operating leases amounted to approximately $136,000, $132,000 and $127,000 for 2018, 2017 and 2016, respectively. Future minimum annual payments required under non-cancelable operating leases are approximated as follows: Year ending December 31, 2019 $ 133,000 2020 3,400 2021 2,300 2022 600 </t>
  </si>
  <si>
    <t>RELATED PARTY TRANSACTIONS</t>
  </si>
  <si>
    <t>RELATED PARTY TRANSACTIONS [Abstract]</t>
  </si>
  <si>
    <t>11 RELATED PARTY TRANSACTIONS During the fiscal years ended December 31, 2018, 2017 and 2016 there were no related party transactions.</t>
  </si>
  <si>
    <t>EMPLOYEE BENEFIT PLANS</t>
  </si>
  <si>
    <t>EMPLOYEE BENEFIT PLANS [Abstract]</t>
  </si>
  <si>
    <t>12 EMPLOYEE BENEFIT PLANS ABC-NY has a 401(k) Profit Sharing Plan for employees who meet minimum age and service requirements. Contributions to the plan by ABC-NY are discretionary and subject to certain vesting provisions. The Company made no contributions to this plan for fiscal years 2018, 2017 or 2016.</t>
  </si>
  <si>
    <t>SELECTED QUARTERLY DATA (Unaudited)</t>
  </si>
  <si>
    <t>SELECTED QUARTERLY DATA (Unaudited) [Abstract]</t>
  </si>
  <si>
    <t xml:space="preserve">14. SELECTED QUARTERLY DATA (Unaudited) The following table sets forth certain unaudited quarterly data for each of the four quarters in the years ended December 31, 2018 and 2017.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First Quarter Second Quarter Third Quarter Fourth Quarter Year ended December 31, 2018 Net revenues $ 7,089,409 $ 7,850,774 $ 8,168,081 $ 9,853,179 Operating profit 4,824,549 5,595,026 5,773,379 7,205,724 Net income 3,978,604 4,847,931 5,043,050 6,183,684 Basic earnings per share $ 0.55 $ 0.67 $ 0.69 $ 0.85 Diluted earnings per share $ 0.54 $ 0.66 $ 0.69 $ 0.84 First Quarter Second Quarter Third Quarter Fourth Quarter Year ended December 31, 2017 Net revenues $ 7,690,619 $ 6,535,516 $ 6,516,108 $ 6,701,509 Operating profit 5,010,121 3,882,502 3,983,760 4,801,768 Net income 3,344,753 2,624,091 2,714,832 2,644,590 Basic earnings per share $ 0.47 $ 0.37 $ 0.38 $ 0.37 Diluted earnings per share $ 0.46 $ 0.36 $ 0.37 $ 0.36 </t>
  </si>
  <si>
    <t>SUMMARY OF SIGNIFICANT ACCOUNTING POLICIES (Policies)</t>
  </si>
  <si>
    <t>Principles of Consolidation</t>
  </si>
  <si>
    <t>Principles of Consolidation The consolidated financial statements include the accounts of the Company and its subsidiary, Advance Biofactures Corp., a New York corporation (“ABC-NY”). All intercompany balances and transactions have been eliminated.</t>
  </si>
  <si>
    <t>Critical Accounting Policies, Estimates and Assumptions</t>
  </si>
  <si>
    <t>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Actual results could differ from those estimates.</t>
  </si>
  <si>
    <t>Cash, Cash Equivalents and Investments</t>
  </si>
  <si>
    <t>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municipal bonds and corporate bonds. All investments are classified as held to maturity. As of December 31, 2018 and 2017, the amortized cost of these investments was $68.8 million and $57.7 million, respectively. No unrealized gains or losses were recorded in either period.</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8 and 2017, there were no recorded unrealized gains or losses on our investments as they are held to maturity. As of December 31, 2018 and 2017, amortized cost basis of the investments approximate their fair value. The schedule of maturities at December 31, 2018 and 2017 are as follows: Maturities as of December 31, 2018 Maturities as of December 31, 2017 1 Year or Less Greater than 1 Year 1 Year or Less Greater than 1 Year Municipal bonds $ 1,295,350 $ - $ 1,002,650 $ 100,000 Corporate Bonds 61,321,162 1,099,834 48,143,495 3,155,575 Certificates of deposit 5,090,631 - 2,827,826 249,019 Total $ 67,707,143 $ 1,099,834 $ 51,973,971 $ 5,745,974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At December 31, 2018 our using the modified-retrospective adoption method we recorded an adjustment to our accounts receivable balance of $7.6 million related to royalties associated with the net sales of XIAFLEX that occurred during the fourth quarter of 2017 thereby eliminating the one quarter lag At December 31, 2017 our The Company is currently dependent on one customer, Endo, who generates almost all its revenues. For the years ended December 31, 2018, 2017 and 2016, the licensing, sublicensing, milestones and royalty revenues under the License Agreement with Endo were approximately $33.0 million, $27.4 million and $26.3 million, respectively.</t>
  </si>
  <si>
    <t>Revenue Recognition</t>
  </si>
  <si>
    <t>Revenue Recognition Beginning in 2014, Financial Accounting Standards Board (“FASB”) issued several Accounting Standards Updates establishing Accounting Standards Codification (“ASC”) Topic 606, “Revenue from Contracts with Customers” (“ASC 606”). ASC 606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preliminary gross sales data provided by Endo and analysis of historical gross-to-net adjustments.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Since the license provided to Endo allows them to use the underlying intellectual property as it was at the point it was transferred, the license grants to Endo a right to use the intellectual property. Revenue is recognized upon the satisfaction of a performance obligation, which occurs when the license is transferred to the customer.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si>
  <si>
    <t>Treasury Stock</t>
  </si>
  <si>
    <t>Treasury Stock The Company accounts for treasury stock under the cost method and includes treasury stock as a component of stockholders’ equity. For the year ended December 31, 2018, we repurchased 51,331 shares at an average price of $58.45 as compared 12,048 shares at an average price of $51.17 in the 2017 period. In the 2016 period, we purchased 27,298 shares at an average price of $38.41.</t>
  </si>
  <si>
    <t>Receivables</t>
  </si>
  <si>
    <t>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8 and 2017, our accounts receivable balance was $16.5 million and $4.7 million, respectively and was from one customer, Endo. With the adoption of ASC 606 as of January 1, 2018, using the modified-retrospective adoption method we recorded an adjustment to our accounts receivable balance of $7.6 million related to royalties associated with the net sales of XIAFLEX® that occurred during the fourth quarter of 2017 thereby eliminating the one quarter lag</t>
  </si>
  <si>
    <t>Deferred Revenue</t>
  </si>
  <si>
    <t>Deferred Revenue As of December 31, 2018 and 2017, deferred revenue was zero and $6.4 million, respectively. With the adoption of ASC 606 using the modified retrospective adoption method as of January 1, 2018, the remaining deferred revenue balance associated with the mark-up on cost of goods sold for sales by non-affiliated sublicensees of Endo outside of the U.S. as of December 31, 2017 of $6.3 million was recorded as an adjustment to our retained earnings. Additionally, performance obligations</t>
  </si>
  <si>
    <t>Reimbursable Third Party Development Costs</t>
  </si>
  <si>
    <t>Reimbursable Third Party Development Costs We accrued patent expenses that are reimbursable by us under the License Agreement. We capitalize certain patent costs related to estimated third-party development costs that are reimbursable under the License Agreement. As of December 31, 2018 and 2017,</t>
  </si>
  <si>
    <t>Third Party Royalties</t>
  </si>
  <si>
    <t>Third 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sales data reported to us by Endo. Third-party royalty costs are generally expensed under general and administrative in the quarter that the net sales have occurred. For the years ended December 31, 2018, 2017 and 2016, third party royalty expenses were $2.4 million, $1.8 million and $1.6 million, respectively. With the adoption of ASC 606 as of January 1, 2018 using the modified-retrospective adoption method we recorded an adjustment to our retained earnings for third party royalties expense of $0.5 million associated with the net sales of XIAFLEX that occurred during the fourth quarter of 2017 thereby eliminating the one quarter lag</t>
  </si>
  <si>
    <t>Royalty Buy-Down</t>
  </si>
  <si>
    <t>Royalty Buy-Down On March 31, 2012, we entered into an amendment to our existing agreement with Dr. Martin K. Gelbard, dated August 27, 2008, related to our future royalty obligations in connection with Peyronie’s disease. The amendment enabled us to buy down a portion of our future royalty obligations in exchange for an initial cash payment of $1.5 million and five additional cash payments of $600,000, all of which have been paid as of December 31, 2018. Royalty obligations terminate five years after the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on an annual basis as measured by the proportion of sales of XIAFLEX for Peyronie’s disease to the total estimated sales over the five-year period. With the adoption of ASC 606 as of January 1, 2018 using the modified-retrospective adoption method we recorded an adjustment to our capitalized balance of $0.4 million related to royalties associated with the net sales of XIAFLEX that occurred during the fourth quarter of 2017 thereby eliminating the one quarter lag</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Provision for Income Taxes</t>
  </si>
  <si>
    <t>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ASC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December 31, 2018 and December 31, 2017, the Company has not recorded any unrecognized tax benefits.</t>
  </si>
  <si>
    <t>Stock-Based Compensation</t>
  </si>
  <si>
    <t>Stock-Based Compensation The Company has one stock-based compensation plan in effect. ASC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use the simplified method. As required under the accounting rules, we review our estimates at each grant date and, as a result, the valuation assumptions that we use to value employee stock-based awards granted in future periods may change.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Patent Costs</t>
  </si>
  <si>
    <t xml:space="preserve">Patent Costs We amortize intangible assets with definite lives on a straight-line basis over their remaining estimated useful lives, ranging from two to ten years, and review for impairment on an annual basis and when events or changes in circumstances indicate that the carrying amount of such assets may not be recoverable. As of December 31, 2018, there was no indicator that an impairment existed. For the year ended December 31, 2018 and 2017, we capitalized patent costs related to patent prosecution and maintenance of approximately $121,000 and $204,000 based on the most current information reported to us by Endo. As of December 31, 2018 and 2017, the Company’s estimated patent costs which are reimbursable to Endo under the License Agreement are $40,000 and zero, respectively. These patent costs are creditable against future royalty revenues. For each period presented below net patent costs consisted of: December 31, 2018 2017 Patents $ 1,046,216 $ 925,016 Accumulated Amortization (601,738 ) (527,023 ) Net Patent Costs $ 444,478 $ 397,993 The amortization expense for patents for the years ended December 31, 2018, 2017 and 2016 were approximately $75,000, $65,000 and $40,000, respectively. The estimated aggregate amortization expense for each of the next five years is approximately as follows: 2019 $ 75,200 2020 58,300 2021 41,500 2022 41,500 2023 41,500 </t>
  </si>
  <si>
    <t>Adopted Accounting Standard</t>
  </si>
  <si>
    <t>Adopted Accounting Standard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See Note 2 – Significant Accounting Policies Revenue Recognition. The adoption of ASC 606 as of January 1, 2018, applying the modified-retrospective method, changed the timing of our recognition of Beginning in 2018, we recorded these royalty revenues based on estimates of the net sales and mark-up cost of goods sold that occurred during the relevant period thereby eliminating the one quarter lag. revenue will no longer be r would have been recognized when the transaction occurred in 2016. The cumulative effect of applying the new guidance of ASC 606 to our License Agreement with Endo as of January 1, 2018 was recorded as an adjustment to retained earnings as of the adoption date. As a result of applying the modified retrospective method to adopt the new revenue guidance, the following adjustments were made to accounts on the Consolidated Balance Sheet as of January 1, 2018: 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As Reported Balances Without Adoption of New Revenue Standard Effect of Change Higher / (Lower) Revenues Royalties $ 9.9 $ 8.5 $ 1.4 Costs and expenses General and administrative $ 2.5 $ 2.4 $ 0.1 Provision for income taxes 1.5 1.0 0.5 Net income 6.2 5.2 1.0 Twelve Months Ended December 31, 2018 As Reported Balances Without Adoption of New Revenue Standard Effect of Change Higher / (Lower) Revenues Royalties $ 33.0 $ 31.7 $ 1.3 Costs and expenses General and administrative $ 8.8 $ 8.7 $ 0.1 Provision for income taxes 4.7 4.5 0.2 Net income 20.1 19.1 1.0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e adoption of the new standard as of January 1, 2018 had no impact on our consolidated financial statements and related disclosure as we do not currently have any available-for-sale equity investments.</t>
  </si>
  <si>
    <t>Accounting Pronouncements Not Yet Adopted</t>
  </si>
  <si>
    <t>Accounting Pronouncements Not Yet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t>
  </si>
  <si>
    <t>SUMMARY OF SIGNIFICANT ACCOUNTING POLICIES (Tables)</t>
  </si>
  <si>
    <t>Maturities</t>
  </si>
  <si>
    <t xml:space="preserve">The schedule of maturities at December 31, 2018 and 2017 are as follows: Maturities as of December 31, 2018 Maturities as of December 31, 2017 1 Year or Less Greater than 1 Year 1 Year or Less Greater than 1 Year Municipal bonds $ 1,295,350 $ - $ 1,002,650 $ 100,000 Corporate Bonds 61,321,162 1,099,834 48,143,495 3,155,575 Certificates of deposit 5,090,631 - 2,827,826 249,019 Total $ 67,707,143 $ 1,099,834 $ 51,973,971 $ 5,745,974 </t>
  </si>
  <si>
    <t>Net Patent Costs</t>
  </si>
  <si>
    <t xml:space="preserve">These patent costs are creditable against future royalty revenues. For each period presented below net patent costs consisted of: December 31, 2018 2017 Patents $ 1,046,216 $ 925,016 Accumulated Amortization (601,738 ) (527,023 ) Net Patent Costs $ 444,478 $ 397,993 </t>
  </si>
  <si>
    <t>Estimated Aggregate Future Amortization Expense</t>
  </si>
  <si>
    <t xml:space="preserve">The estimated aggregate amortization expense for each of the next five years is approximately as follows: 2019 $ 75,200 2020 58,300 2021 41,500 2022 41,500 2023 41,500 </t>
  </si>
  <si>
    <t>New Accounting Pronouncements and Impact of Adoption on Financial Statements</t>
  </si>
  <si>
    <t xml:space="preserve">The Company recorded the following cumulative effect as of January 1, 2018, itemized here (in millions): As reported December 31, 2017 Adjustments Adjusted January 1, 2018 Accounts receivable $ 4.7 $ 7.6 (1) $ 12.3 Deferred revenue (6.4 ) 6.3 (2) (0.1 ) Deferred royalty buy-down (2.5 ) (0.4 ) (3) (2.9 ) Accounts payable and accrued expenses -third party royalties (0.4 ) (0.6 ) (3) (1.0 ) Deferred tax assets, net 1.7 (1.3 ) (4) 0.4 Income tax payable - (1.4 ) (5) (1.4 ) Retained earnings adjustment $ (2.9 ) $ 10.2 $ 7.3 (1) This adjustment represents the elimination of the one quarter lag by recognizing royalty revenues based on of XIAFLEX® net sales and mark-up on cost of goods sold revenues reported to us by Endo for the fourth quarter of 2017. (2) Represents of the prepaid mark-up on cost of goods sold (3) Represents the amortization of the royalty buy-down and third party royalties expense associated royalty revenues based on XIAFLEX® net sales reported to us by Endo for the fourth quarter of 2017. (4) To reverse a deferred tax asset associated with the of the prepaid mark-up on cost of goods sold (5) To create a tax liability associated the elimination of the one quarter lag by recognizing royalty revenues based on of XIAFLEX® net sales and mark-up on cost of goods sold revenues reported to us by Endo for the fourth quarter of 2017. At December 31, 2018, contract assets of $10.0 million for which there’s an unconditional right to receive payment were included in accounts receivable on the consolidated balance sheet. In accordance with the new revenue standard requirements, the impact of adoption on our consolidated balance sheet was as follows (in millions) : December 31, 2018 As Reported Balances Without Adoption of New Revenue Standard Effect of Change Higher / (Lower) Assets Accounts receivable $ 16.5 $ 6.8 $ 9.7 Deferred royalty buy-down 0.2 0.2 - Deferred tax assets 0.3 1.4 (1.1 ) Liabilities Accounts payable and accrued expenses 1.8 1.0 0.8 Deferred revenue - 1.0 (1.0 ) Income tax payable 0.7 (1.2 ) 1.9 Deferred revenue, long term - 4.3 (4.3 ) Equity Retained earnings 72.2 61.0 11.2 In accordance with the new revenue standard requirements, the impact of adoption on our consolidated statement of operations for the three and twelve months ended December 31, 2018 was as follows (in millions): Three Months Ended December 31, 2018 As Reported Balances Without Adoption of New Revenue Standard Effect of Change Higher / (Lower) Revenues Royalties $ 9.9 $ 8.5 $ 1.4 Costs and expenses General and administrative $ 2.5 $ 2.4 $ 0.1 Provision for income taxes 1.5 1.0 0.5 Net income 6.2 5.2 1.0 Twelve Months Ended December 31, 2018 As Reported Balances Without Adoption of New Revenue Standard Effect of Change Higher / (Lower) Revenues Royalties $ 33.0 $ 31.7 $ 1.3 Costs and expenses General and administrative $ 8.8 $ 8.7 $ 0.1 Provision for income taxes 4.7 4.5 0.2 Net income 20.1 19.1 1.0 </t>
  </si>
  <si>
    <t>FAIR VALUE MEASUREMENTS (Tables)</t>
  </si>
  <si>
    <t>Fair Value Assets Measured on Recurring Basis</t>
  </si>
  <si>
    <t xml:space="preserve">The following tables present the Company’s fair value hierarchy for these financial assets as of December 31, 2018 and 2017: December 31, 2018 Type of Instrument Fair Value Level 1 Level 2 Level 3 Cash equivalents Institutional Money Market $ 6,078,025 $ 6,078,025 $ - $ - Investments Municipal Bonds 1,295,350 - 1,295,350 - Investments Corporate Bonds 62,420,996 - 62,420,996 - Investments Certificates of Deposit 5,090,631 5,090,631 - - December 31, 2017 Type of Instrument Fair Value Level 1 Level 2 Level 3 Cash equivalents Institutional Money Market $ 3,108,549 $ 3,108,549 $ - $ - Cash equivalents Municipal Bonds 800,000 - 800,000 - Investments Municipal Bonds 1,102,650 - 1,102,650 - Investments Corporate Bonds 51,299,068 - 51,299,068 - Investments Certificates of Deposit 5,318,227 5,318,227 - - </t>
  </si>
  <si>
    <t>EARNINGS PER SHARE (Tables)</t>
  </si>
  <si>
    <t>Earnings per Share Basic and Diluted</t>
  </si>
  <si>
    <t xml:space="preserve">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8 2017 2016 Net income $ 20,053,269 $ 11,328,266 $ 11,372,239 Weighted average shares: Basic 7,242,212 7,170,701 7,061,404 Effect of dilutive securities: Stock options 91,156 151,104 221,858 Diluted 7,333,368 7,321,805 7,283,262 Net income per share: Basic $ 2.77 $ 1.58 $ 1.61 Diluted $ 2.73 $ 1.55 $ 1.56 </t>
  </si>
  <si>
    <t>ACCOUNTS PAYABLE AND ACCRUED LIABILITIES (Tables)</t>
  </si>
  <si>
    <t>Accounts Payable and Accrued Expenses</t>
  </si>
  <si>
    <t xml:space="preserve">Accounts payable and accrued expenses consist of the following: December 31, 2018 2017 Trade accounts payable and accrued expenses $ 122,199 $ 481,753 Accrued legal and other professional fees 308,725 150,691 Accrued payroll and related costs 173,123 215,322 Third party royalties 1,168,837 - Other accruals 25,704 86,232 $ 1,798,588 $ 933,998 </t>
  </si>
  <si>
    <t>INCOME TAXES (Tables)</t>
  </si>
  <si>
    <t>Income Tax Expense (Benefit)</t>
  </si>
  <si>
    <t xml:space="preserve">The provision for income taxes consists of the following: Year ended December 31, 2018 2017 2016 Current taxes: Federal $ 4,612,874 $ 5,513,691 $ 8,571,034 State 40,958 (26,580 ) 98,881 Total current taxes 4,653,832 5,487,111 8,669,915 Deferred taxes: Federal 86,634 1,548,247 (2,647,363 ) State 3,542 2,169 (19,787 ) Total deferred taxes 90,176 1,550,416 (2,667,150 ) Total provision for income taxes $ 4,744,008 $ 7,037,527 $ 6,002,765 </t>
  </si>
  <si>
    <t>Effective Income Tax Rate Reconciliation</t>
  </si>
  <si>
    <t>The effective income tax rate of the Company differs from the federal statutory tax rate due to the following items: Year ended December 31, 2018 2017 2016 Statutory rate 21.00 % 35.00 % 35.00 % State income taxes, net of federal income tax benefit 0.13 % (0.08 )% 0.26 % Stock-based compensation (1.64 )% (3.33 )% (0.50 )% Deferred rate change 0.01 % 6.21 % - Miscellaneous other, net (0.37 )% 0.52 % (0.21 )% Effective tax rate 19.13 % 38.32 % 34.55 %</t>
  </si>
  <si>
    <t>Deferred Tax Asset</t>
  </si>
  <si>
    <t xml:space="preserve">The components of deferred income tax assets and liabilities are as follows: December 31, 2018 2017 Deferred revenue $ - $ 1,344,232 Stock option based compensation 239,492 322,524 Other 74,276 72,950 Net deferred tax asset $ 313,768 $ 1,739,706 </t>
  </si>
  <si>
    <t>STOCKHOLDERS' EQUITY (Tables)</t>
  </si>
  <si>
    <t>Stock-Based Compensation Expense</t>
  </si>
  <si>
    <t xml:space="preserve">Stock-based compensation expense recognized under ASC 718 was as follows: December 31, 2018 2017 2016 General and administrative $ 263,431 $ 127,378 $ 133,904 Total stock-based compensation expense $ 263,431 $ 127,378 $ 133,904 </t>
  </si>
  <si>
    <t>Assumptions Used to Estimate the Fair Values of the Stock Options Granted</t>
  </si>
  <si>
    <t xml:space="preserve">The following table presents assumptions used to estimate the fair values of the stock options granted in the periods presented: 2018 2017 2016 Risk-free interest rate 2.62% - 2.94 % - - Expected volatility 39.4% - 39.9 % - - Expected life (in years) 6.25 - - Dividend yield - - - </t>
  </si>
  <si>
    <t>Stock Options Activity</t>
  </si>
  <si>
    <t xml:space="preserve">The summary of the stock options activity is as follows for year ended: Shares Weighted- Average Exercise Price Weighted- Average Remaining Contractual Term Aggregate Intrinsic Value Outstanding at January 1, 2016 297,000 20.14 3.10 10,561,380 Grants - - - - Exercised (45,000 ) 8.79 - 1,554,100 Forfeitures or expirations (20,000 ) 29.21 - - Outstanding at December 31, 2017 232,000 21.56 2.52 5,050,990 Grants 81,500 51.42 - - Exercised (138,000 ) 18.63 - 3,720,149 Outstanding at December 31, 2018 175,500 37.73 6.33 4,014,235 Vested and expected to vest at December 31, 2018 175,500 $ 37.73 6.33 4,014,235 Exercisable at December 31, 2018 86,500 $ 24.84 3.22 $ 3,093,460 </t>
  </si>
  <si>
    <t>Information Relating to Stock Options by Exercise Price</t>
  </si>
  <si>
    <t xml:space="preserve">The following table summarizes information relating to stock options by exercise price at December 31, 2018: Outstanding Shares Exercisable Shares Option Exercise Price Number of Shares Weighted Average Life (years) Weighted Average Exercise Price Number of Shares Weighted Average Option Price Weighted Average Life (years) $ 13.24 - 15.85 30,000 3.85 $ 15.80 30,000 $ 15.80 3.85 $ 17.00 - 29.21 34,000 0.62 24.34 34,000 24.34 0.62 $ 37.64 - 57.38 111,500 8.73 47.71 22,500 37.64 6.31 175,500 6.33 $ 37.73 86,500 $ 24.84 3.22 </t>
  </si>
  <si>
    <t>COMMITMENTS AND CONTINGENCIES (Tables)</t>
  </si>
  <si>
    <t>Future Minimum Annual Payments Due</t>
  </si>
  <si>
    <t xml:space="preserve">Future minimum annual payments required under non-cancelable operating leases are approximated as follows: Year ending December 31, 2019 $ 133,000 2020 3,400 2021 2,300 2022 600 </t>
  </si>
  <si>
    <t>SELECTED QUARTERLY DATA (Unaudited) (Tables)</t>
  </si>
  <si>
    <t>Quarterly Financial Information</t>
  </si>
  <si>
    <t xml:space="preserve">The results of operations for any quarter are not necessarily indicative of the results of operations for any future period. First Quarter Second Quarter Third Quarter Fourth Quarter Year ended December 31, 2018 Net revenues $ 7,089,409 $ 7,850,774 $ 8,168,081 $ 9,853,179 Operating profit 4,824,549 5,595,026 5,773,379 7,205,724 Net income 3,978,604 4,847,931 5,043,050 6,183,684 Basic earnings per share $ 0.55 $ 0.67 $ 0.69 $ 0.85 Diluted earnings per share $ 0.54 $ 0.66 $ 0.69 $ 0.84 First Quarter Second Quarter Third Quarter Fourth Quarter Year ended December 31, 2017 Net revenues $ 7,690,619 $ 6,535,516 $ 6,516,108 $ 6,701,509 Operating profit 5,010,121 3,882,502 3,983,760 4,801,768 Net income 3,344,753 2,624,091 2,714,832 2,644,590 Basic earnings per share $ 0.47 $ 0.37 $ 0.38 $ 0.37 Diluted earnings per share $ 0.46 $ 0.36 $ 0.37 $ 0.36 </t>
  </si>
  <si>
    <t>ORGANIZATION AND DESCRIPTION OF BUSINESS (Details) - USD ($) $ in Thousands</t>
  </si>
  <si>
    <t>Dec. 31, 2015</t>
  </si>
  <si>
    <t>Organization and Description of Business [Abstract]</t>
  </si>
  <si>
    <t>Endo [Member]</t>
  </si>
  <si>
    <t>Opt-in fee receivable for each indication</t>
  </si>
  <si>
    <t>Regular opt-in fee receivable for each indication</t>
  </si>
  <si>
    <t>SUMMARY OF SIGNIFICANT ACCOUNTING POLICIES, Cash, Cash Equivalents and Investments (Details) - USD ($)</t>
  </si>
  <si>
    <t>Cash, Cash Equivalents and Investments [Abstract]</t>
  </si>
  <si>
    <t>Aggregate fair value of investments</t>
  </si>
  <si>
    <t>Held-to-maturity securities, unrecognized gain</t>
  </si>
  <si>
    <t>Held-to-maturity securities, unrecognized (loss)</t>
  </si>
  <si>
    <t>SUMMARY OF SIGNIFICANT ACCOUNTING POLICIES, Fair Value Measurements (Details) - USD ($)</t>
  </si>
  <si>
    <t>Fair Value Measurements [Abstract]</t>
  </si>
  <si>
    <t>Amortized premium included in interest income</t>
  </si>
  <si>
    <t>Debt Securities, Held-to-maturity [Abstract]</t>
  </si>
  <si>
    <t>Held-to-maturity securities, current</t>
  </si>
  <si>
    <t>Held-to-maturity securities, noncurrent</t>
  </si>
  <si>
    <t>Municipal Bonds [Member]</t>
  </si>
  <si>
    <t>Corporate Bonds [Member]</t>
  </si>
  <si>
    <t>Certificates of Deposit [Member]</t>
  </si>
  <si>
    <t>SUMMARY OF SIGNIFICANT ACCOUNTING POLICIES, Concentration of Credit Risk and Major Customers (Details)</t>
  </si>
  <si>
    <t>3 Months Ended</t>
  </si>
  <si>
    <t>Dec. 31, 2018USD ($)Customer</t>
  </si>
  <si>
    <t>Dec. 31, 2017USD ($)Customer</t>
  </si>
  <si>
    <t>Dec. 31, 2016USD ($)</t>
  </si>
  <si>
    <t>Concentration of Credit Risk and Major Customers [Abstract]</t>
  </si>
  <si>
    <t>Total Revenues</t>
  </si>
  <si>
    <t>ASU 2014-09 [Member] | Adjustments / Effect of Change Higher / (Lower) [Member]</t>
  </si>
  <si>
    <t>ASU 2014-09 [Member] | Adjustments / Effect of Change Higher / (Lower) [Member] | Royalties [Member]</t>
  </si>
  <si>
    <t>Number of customers | Customer</t>
  </si>
  <si>
    <t>Endo [Member] | Royalties [Member]</t>
  </si>
  <si>
    <t>Endo [Member] | ASU 2014-09 [Member]</t>
  </si>
  <si>
    <t>Endo [Member] | ASU 2014-09 [Member] | Adjustments / Effect of Change Higher / (Lower) [Member]</t>
  </si>
  <si>
    <t>[1]</t>
  </si>
  <si>
    <t>This adjustment represents the elimination of the one quarter lag by recognizing royalty revenues based on of XIAFLEX net sales and mark-up on cost of goods sold revenues reported to us by Endo for the fourth quarter of 2017.</t>
  </si>
  <si>
    <t>SUMMARY OF SIGNIFICANT ACCOUNTING POLICIES, Treasury Stock, Receivables and Deferred Revenue (Details) - USD ($)</t>
  </si>
  <si>
    <t>Treasury Stock [Abstract]</t>
  </si>
  <si>
    <t>Treasury stock purchased (in shares)</t>
  </si>
  <si>
    <t>Average price of share (in dollars per share)</t>
  </si>
  <si>
    <t>Receivables [Abstract]</t>
  </si>
  <si>
    <t>Deferred Revenue [Abstract]</t>
  </si>
  <si>
    <t>Adjustments / Effect of Change Higher / (Lower) [Member] | ASU 2014-09 [Member]</t>
  </si>
  <si>
    <t>Nonrefundable Upfront Product License Fees [Member]</t>
  </si>
  <si>
    <t>Deferred Revenue, Recognized [Abstract]</t>
  </si>
  <si>
    <t>Deferred revenue, recognized</t>
  </si>
  <si>
    <t>Milestone Payment Due Foreign Tax Withholding [Member]</t>
  </si>
  <si>
    <t>Provision for receivable uncollectable</t>
  </si>
  <si>
    <t>Endo [Member] | Adjustments / Effect of Change Higher / (Lower) [Member] | ASU 2014-09 [Member]</t>
  </si>
  <si>
    <t>[2]</t>
  </si>
  <si>
    <t>Represents the remaining deferred revenue balance of the prepaid mark-up on cost of goods sold based on sales by non-affiliated sublicensees of Endo outside of the U.S.</t>
  </si>
  <si>
    <t>SUMMARY OF SIGNIFICANT ACCOUNTING POLICIES, Reimbursable Third Party Development Costs, Third Party Royalties and Royalty Buy-Down (Details)</t>
  </si>
  <si>
    <t>81 Months Ended</t>
  </si>
  <si>
    <t>Dec. 31, 2018USD ($)</t>
  </si>
  <si>
    <t>Dec. 31, 2017USD ($)</t>
  </si>
  <si>
    <t>Dec. 31, 2018USD ($)Payment</t>
  </si>
  <si>
    <t>Mar. 31, 2012USD ($)</t>
  </si>
  <si>
    <t>Reimbursable Third Party Development Costs [Abstract]</t>
  </si>
  <si>
    <t>Accrued patent costs</t>
  </si>
  <si>
    <t>Third-Party Royalties [Abstract]</t>
  </si>
  <si>
    <t>Royalty expenses</t>
  </si>
  <si>
    <t>Royalty Buy-Down [Abstract]</t>
  </si>
  <si>
    <t>Deferred royalty buy-down, number of additional cash payments | Payment</t>
  </si>
  <si>
    <t>Deferred royalty buy-down, six additional capitalized cost</t>
  </si>
  <si>
    <t>Deferred royalty buy-down, amortization period</t>
  </si>
  <si>
    <t>5 years</t>
  </si>
  <si>
    <t>Deferred royalty buy-down, amortization expense</t>
  </si>
  <si>
    <t>Deferred royalty buy-down, impairment loss</t>
  </si>
  <si>
    <t>Income Taxes [Abstract]</t>
  </si>
  <si>
    <t>Unrecognized tax benefits</t>
  </si>
  <si>
    <t>SUMMARY OF SIGNIFICANT ACCOUNTING POLICIES, Stock-Based Compensation, Patent Costs and New Accounting Pronouncements (Details)</t>
  </si>
  <si>
    <t>Dec. 31, 2018USD ($)Plan</t>
  </si>
  <si>
    <t>Share-Based Compensation [Abstract]</t>
  </si>
  <si>
    <t>Number of stock based compensation plans | Plan</t>
  </si>
  <si>
    <t>Finite-lived Intangible Assets [Abstract]</t>
  </si>
  <si>
    <t>Net Patent Costs [Abstract]</t>
  </si>
  <si>
    <t>Net patent costs</t>
  </si>
  <si>
    <t>Amortization expense for patents</t>
  </si>
  <si>
    <t>Estimated aggregate amortization expense [Abstract]</t>
  </si>
  <si>
    <t>2019</t>
  </si>
  <si>
    <t>2020</t>
  </si>
  <si>
    <t>2021</t>
  </si>
  <si>
    <t>2022</t>
  </si>
  <si>
    <t>2023</t>
  </si>
  <si>
    <t>Patents [Member]</t>
  </si>
  <si>
    <t>Patents</t>
  </si>
  <si>
    <t>Accumulated Amortization</t>
  </si>
  <si>
    <t>Patents [Member] | Minimum [Member]</t>
  </si>
  <si>
    <t>Amortization period for intangible assets</t>
  </si>
  <si>
    <t>2 years</t>
  </si>
  <si>
    <t>Patents [Member] | Maximum [Member]</t>
  </si>
  <si>
    <t>10 years</t>
  </si>
  <si>
    <t>Patents [Member] | Endo [Member]</t>
  </si>
  <si>
    <t>Increase in capitalized patent costs</t>
  </si>
  <si>
    <t>SUMMARY OF SIGNIFICANT ACCOUNTING POLICIES, Revenue Recognition, Cumulative Effect (Details) - USD ($)</t>
  </si>
  <si>
    <t>Mar. 31, 2012</t>
  </si>
  <si>
    <t>Balance Sheets [Abstract]</t>
  </si>
  <si>
    <t>Contract assets</t>
  </si>
  <si>
    <t>Retained earnings adjustment</t>
  </si>
  <si>
    <t>Accounts payable and accrued expenses -third party royalties</t>
  </si>
  <si>
    <t>ASU 2014-09 [Member] | Endo [Member]</t>
  </si>
  <si>
    <t>Adjustments / Effect of Change Higher / (Lower) [Member] | ASU 2014-09 [Member] | Endo [Member]</t>
  </si>
  <si>
    <t>[3]</t>
  </si>
  <si>
    <t>[4]</t>
  </si>
  <si>
    <t>[5]</t>
  </si>
  <si>
    <t>Represents the amortization of the royalty buy-down and third party royalties expense associated royalty revenues based on XIAFLEX net sales reported to us by Endo for the fourth quarter of 2017.</t>
  </si>
  <si>
    <t>To reverse a deferred tax asset associated with the deferred revenue balance of the prepaid mark-up on cost of goods sold by non-affiliated sublicensees of Endo outside of the U.S.</t>
  </si>
  <si>
    <t>To create a tax liability associated the elimination of the one quarter lag by recognizing royalty revenues based on of XIAFLEX net sales and mark-up on cost of goods sold revenues reported to us by Endo for the fourth quarter of 2017.</t>
  </si>
  <si>
    <t>SUMMARY OF SIGNIFICANT ACCOUNTING POLICIES, Revenue Recognition, Impact on Condensed Consolidated Balance Sheet (Details) - USD ($)</t>
  </si>
  <si>
    <t>Assets [Abstract]</t>
  </si>
  <si>
    <t>Liabilities [Abstract]</t>
  </si>
  <si>
    <t>Deferred revenue, long term</t>
  </si>
  <si>
    <t>Equity [Abstract]</t>
  </si>
  <si>
    <t>Adjusted / Balances Without Adoption of New Revenue Standard [Member] | ASU 2014-09 [Member]</t>
  </si>
  <si>
    <t>SUMMARY OF SIGNIFICANT ACCOUNTING POLICIES, Revenue Recognition, Impact on Condensed Consolidated Statement of Operations (Details) - USD ($)</t>
  </si>
  <si>
    <t>Sep. 30, 2018</t>
  </si>
  <si>
    <t>Mar. 31, 2018</t>
  </si>
  <si>
    <t>Sep. 30, 2017</t>
  </si>
  <si>
    <t>Jun. 30, 2017</t>
  </si>
  <si>
    <t>Mar. 31, 2017</t>
  </si>
  <si>
    <t>Revenues [Abstract]</t>
  </si>
  <si>
    <t>Costs and expenses [Abstract]</t>
  </si>
  <si>
    <t>Provision for income taxes</t>
  </si>
  <si>
    <t>Licensing Revenues [Member]</t>
  </si>
  <si>
    <t>Adjusted / Balances Without Adoption of New Revenue Standard [Member] | ASU 2014-09 [Member] | Royalties [Member]</t>
  </si>
  <si>
    <t>Adjustments / Effect of Change Higher / (Lower) [Member] | ASU 2014-09 [Member] | Royalties [Member]</t>
  </si>
  <si>
    <t>FAIR VALUE MEASUREMENTS (Details) - Recurring [Member] - USD ($)</t>
  </si>
  <si>
    <t>Institutional Money Market [Member]</t>
  </si>
  <si>
    <t>Assets, Fair Value Disclosure [Abstract]</t>
  </si>
  <si>
    <t>Cash equivalents</t>
  </si>
  <si>
    <t>Investments</t>
  </si>
  <si>
    <t>Level 1 [Member] | Institutional Money Market [Member]</t>
  </si>
  <si>
    <t>Level 1 [Member] | Municipal Bonds [Member]</t>
  </si>
  <si>
    <t>Level 1 [Member] | Corporate Bonds [Member]</t>
  </si>
  <si>
    <t>Level 1 [Member] | Certificates of Deposit [Member]</t>
  </si>
  <si>
    <t>Level 2 [Member] | Institutional Money Market [Member]</t>
  </si>
  <si>
    <t>Level 2 [Member] | Municipal Bonds [Member]</t>
  </si>
  <si>
    <t>Level 2 [Member] | Corporate Bonds [Member]</t>
  </si>
  <si>
    <t>Level 2 [Member] | Certificates of Deposit [Member]</t>
  </si>
  <si>
    <t>Level 3 [Member] | Institutional Money Market [Member]</t>
  </si>
  <si>
    <t>Level 3 [Member] | Municipal Bonds [Member]</t>
  </si>
  <si>
    <t>Level 3 [Member] | Corporate Bonds [Member]</t>
  </si>
  <si>
    <t>Level 3 [Member] | Certificates of Deposit [Member]</t>
  </si>
  <si>
    <t>EARNINGS PER SHARE (Details) - USD ($)</t>
  </si>
  <si>
    <t>Weighted average shares [Abstract]</t>
  </si>
  <si>
    <t>Effect of dilutive securities [Abstract]</t>
  </si>
  <si>
    <t>Stock options (in shares)</t>
  </si>
  <si>
    <t>Net income per share [Abstract]</t>
  </si>
  <si>
    <t>Stock Options [Member]</t>
  </si>
  <si>
    <t>Net Income Per Share [Abstract]</t>
  </si>
  <si>
    <t>Antidilutive securities excluded from earnings per share calculation (in shares)</t>
  </si>
  <si>
    <t>PROPERTY, PLANT AND EQUIPMENT (Details)</t>
  </si>
  <si>
    <t>Minimum [Member]</t>
  </si>
  <si>
    <t>Property, plant and equipment [Abstract]</t>
  </si>
  <si>
    <t>Estimated useful life</t>
  </si>
  <si>
    <t>Maximum [Member]</t>
  </si>
  <si>
    <t>COMPREHENSIVE INCOME (Details) - USD ($)</t>
  </si>
  <si>
    <t>Other comprehensive income</t>
  </si>
  <si>
    <t>ACCOUNTS PAYABLE AND ACCRUED LIABILITIES (Details) - USD ($)</t>
  </si>
  <si>
    <t>Accounts payable and accrued expenses [Abstract]</t>
  </si>
  <si>
    <t>Trade accounts payable and accrued expenses</t>
  </si>
  <si>
    <t>Accrued legal and other professional fees</t>
  </si>
  <si>
    <t>Accrued payroll and related costs</t>
  </si>
  <si>
    <t>Third party royalties</t>
  </si>
  <si>
    <t>Other accruals</t>
  </si>
  <si>
    <t>INCOME TAXES (Details) - USD ($)</t>
  </si>
  <si>
    <t>Current taxes [Abstract]</t>
  </si>
  <si>
    <t>Federal</t>
  </si>
  <si>
    <t>State</t>
  </si>
  <si>
    <t>Total current taxes</t>
  </si>
  <si>
    <t>Deferred taxes [Abstract]</t>
  </si>
  <si>
    <t>Total deferred taxes</t>
  </si>
  <si>
    <t>Total provision for income taxes</t>
  </si>
  <si>
    <t>Effective income tax rate differs from federal statutory tax rate [Abstract]</t>
  </si>
  <si>
    <t>Statutory rate</t>
  </si>
  <si>
    <t>21.00%</t>
  </si>
  <si>
    <t>35.00%</t>
  </si>
  <si>
    <t>State income taxes, net of federal income tax benefit</t>
  </si>
  <si>
    <t>0.13%</t>
  </si>
  <si>
    <t>(0.08%)</t>
  </si>
  <si>
    <t>0.26%</t>
  </si>
  <si>
    <t>Stock-based compensation</t>
  </si>
  <si>
    <t>(1.64%)</t>
  </si>
  <si>
    <t>(3.33%)</t>
  </si>
  <si>
    <t>(0.50%)</t>
  </si>
  <si>
    <t>Deferred rate change</t>
  </si>
  <si>
    <t>0.01%</t>
  </si>
  <si>
    <t>6.21%</t>
  </si>
  <si>
    <t>0.00%</t>
  </si>
  <si>
    <t>Miscellaneous other, net</t>
  </si>
  <si>
    <t>(0.37%)</t>
  </si>
  <si>
    <t>0.52%</t>
  </si>
  <si>
    <t>(0.21%)</t>
  </si>
  <si>
    <t>Effective tax rate</t>
  </si>
  <si>
    <t>19.13%</t>
  </si>
  <si>
    <t>38.32%</t>
  </si>
  <si>
    <t>34.55%</t>
  </si>
  <si>
    <t>Income tax charge</t>
  </si>
  <si>
    <t>Deferred tax assets [Abstract]</t>
  </si>
  <si>
    <t>Stock option based compensation</t>
  </si>
  <si>
    <t>Net deferred tax asset</t>
  </si>
  <si>
    <t>Interest and penalties</t>
  </si>
  <si>
    <t>STOCKHOLDERS' EQUITY, Stock Options (Details)</t>
  </si>
  <si>
    <t>Dec. 31, 2018USD ($)PlanInstallment$ / sharesshares</t>
  </si>
  <si>
    <t>Dec. 31, 2017USD ($)$ / sharesshares</t>
  </si>
  <si>
    <t>Dec. 31, 2016USD ($)Director$ / sharesshares</t>
  </si>
  <si>
    <t>Additional General Disclosures [Abstract]</t>
  </si>
  <si>
    <t>Stock granted during period, value of stock options | $</t>
  </si>
  <si>
    <t>Number of board of directors to whom stock options granted | Director</t>
  </si>
  <si>
    <t>Weighted average grant date fair value of stock granted (in dollars per share) | $ / shares</t>
  </si>
  <si>
    <t>Assumptions used to estimate the fair values of the stock options granted [Abstract]</t>
  </si>
  <si>
    <t>Risk-free interest rate</t>
  </si>
  <si>
    <t>Expected volatility</t>
  </si>
  <si>
    <t>Expected life</t>
  </si>
  <si>
    <t>6 years 3 months</t>
  </si>
  <si>
    <t>0 years</t>
  </si>
  <si>
    <t>Dividend yield</t>
  </si>
  <si>
    <t>Stock Options Activity [Roll Forward]</t>
  </si>
  <si>
    <t>Outstanding, beginning of period (in shares)</t>
  </si>
  <si>
    <t>Grants (in shares)</t>
  </si>
  <si>
    <t>Exercised (in shares)</t>
  </si>
  <si>
    <t>Forfeitures or expirations (in shares)</t>
  </si>
  <si>
    <t>Outstanding, end of period (in shares)</t>
  </si>
  <si>
    <t>Vested and expected to vest (in shares)</t>
  </si>
  <si>
    <t>Exercisable, end of period (in shares)</t>
  </si>
  <si>
    <t>Weighted Average Exercise Price [Roll Forward]</t>
  </si>
  <si>
    <t>Outstanding, beginning of period (in dollars per share) | $ / shares</t>
  </si>
  <si>
    <t>Grants (in dollars per share) | $ / shares</t>
  </si>
  <si>
    <t>Exercised (in dollars per share) | $ / shares</t>
  </si>
  <si>
    <t>Forfeitures or expirations (in dollars per share) | $ / shares</t>
  </si>
  <si>
    <t>Outstanding at end of year (in dollars per share) | $ / shares</t>
  </si>
  <si>
    <t>Vested and expected to vest (in dollars per share) | $ / shares</t>
  </si>
  <si>
    <t>Exercisable (in dollars per share) | $ / shares</t>
  </si>
  <si>
    <t>Weighted Average Remaining Contractual Term [Roll Forward]</t>
  </si>
  <si>
    <t>Outstanding</t>
  </si>
  <si>
    <t>6 years 3 months 29 days</t>
  </si>
  <si>
    <t>2 years 6 months 7 days</t>
  </si>
  <si>
    <t>3 years 1 month 6 days</t>
  </si>
  <si>
    <t>Grants</t>
  </si>
  <si>
    <t>Exercised</t>
  </si>
  <si>
    <t>Forfeitures or expirations</t>
  </si>
  <si>
    <t>Vested and expected to vest</t>
  </si>
  <si>
    <t>Exercisable</t>
  </si>
  <si>
    <t>3 years 2 months 19 days</t>
  </si>
  <si>
    <t>Aggregate Intrinsic Value [Roll Forward]</t>
  </si>
  <si>
    <t>Outstanding, beginning of period | $</t>
  </si>
  <si>
    <t>Grants | $</t>
  </si>
  <si>
    <t>Exercised | $</t>
  </si>
  <si>
    <t>Forfeitures or expirations | $</t>
  </si>
  <si>
    <t>Outstanding, end of period | $</t>
  </si>
  <si>
    <t>Vested and expected to vest | $</t>
  </si>
  <si>
    <t>Exercisable | $</t>
  </si>
  <si>
    <t>2.62%</t>
  </si>
  <si>
    <t>39.40%</t>
  </si>
  <si>
    <t>2.94%</t>
  </si>
  <si>
    <t>39.90%</t>
  </si>
  <si>
    <t>2001 Stock Option Plan [Member]</t>
  </si>
  <si>
    <t>Number of shares authorized for issuance (in shares)</t>
  </si>
  <si>
    <t>Number of installments for options vest and become exercisable | Installment</t>
  </si>
  <si>
    <t>Options expiration period</t>
  </si>
  <si>
    <t>Number of shares available for grant (in shares)</t>
  </si>
  <si>
    <t>2001 Stock Option Plan [Member] | Minimum [Member]</t>
  </si>
  <si>
    <t>Exercise price per share of common stock</t>
  </si>
  <si>
    <t>100.00%</t>
  </si>
  <si>
    <t>2001 Stock Option Plan [Member] | Qualified Incentive Stock Options [Member]</t>
  </si>
  <si>
    <t>110.00%</t>
  </si>
  <si>
    <t>2001 Stock Option Plan [Member] | Qualified Incentive Stock Options [Member] | Minimum [Member]</t>
  </si>
  <si>
    <t>Minimum ownership percentage for qualified incentive stock options</t>
  </si>
  <si>
    <t>10.00%</t>
  </si>
  <si>
    <t>STOCKHOLDERS' EQUITY, Stock-based Compensation Expense (Details) - USD ($)</t>
  </si>
  <si>
    <t>Share-based Arrangements [Abstract]</t>
  </si>
  <si>
    <t>Total stock-based compensation expense</t>
  </si>
  <si>
    <t>General and Administrative [Member]</t>
  </si>
  <si>
    <t>STOCKHOLDERS' EQUITY, Stock options by Exercise Price Range (Details)</t>
  </si>
  <si>
    <t>Dec. 31, 2018$ / sharesshares</t>
  </si>
  <si>
    <t>Stock Options by Exercise Price [Abstract]</t>
  </si>
  <si>
    <t>Number of shares outstanding (in shares) | shares</t>
  </si>
  <si>
    <t>Weighted average life</t>
  </si>
  <si>
    <t>Weighted average exercise price (in dollars per share)</t>
  </si>
  <si>
    <t>Number of shares exercisable (in shares) | shares</t>
  </si>
  <si>
    <t>Weighted average option price (in dollars per share)</t>
  </si>
  <si>
    <t>$13.24-15.85 [Member]</t>
  </si>
  <si>
    <t>Options exercise price, lower limit (in dollars per share)</t>
  </si>
  <si>
    <t>Options exercise price, upper limit (in dollars per share)</t>
  </si>
  <si>
    <t>3 years 10 months 6 days</t>
  </si>
  <si>
    <t>$17.00-29.21 [Member]</t>
  </si>
  <si>
    <t>7 months 13 days</t>
  </si>
  <si>
    <t>$37.64-57.38 [Member]</t>
  </si>
  <si>
    <t>8 years 8 months 23 days</t>
  </si>
  <si>
    <t>6 years 3 months 22 days</t>
  </si>
  <si>
    <t>STOCKHOLDERS' EQUITY, Additional Information (Details) - USD ($)</t>
  </si>
  <si>
    <t>Closing price of common stock (in dollars per share)</t>
  </si>
  <si>
    <t>Unrecognized compensation cost</t>
  </si>
  <si>
    <t>Weighted average period for recognition of unrecognized compensation cost</t>
  </si>
  <si>
    <t>3 years 7 months 20 days</t>
  </si>
  <si>
    <t>COMMITMENTS AND CONTINGENCIES (Details) - USD ($)</t>
  </si>
  <si>
    <t>Aug. 14, 2018</t>
  </si>
  <si>
    <t>Nov. 06, 2017</t>
  </si>
  <si>
    <t>Nov. 01, 2016</t>
  </si>
  <si>
    <t>Monthly base rent</t>
  </si>
  <si>
    <t>Additional lease term extension period</t>
  </si>
  <si>
    <t>1 year</t>
  </si>
  <si>
    <t>Notice period to cancel lease agreements</t>
  </si>
  <si>
    <t>3 months</t>
  </si>
  <si>
    <t>Future minimum annual rental payments</t>
  </si>
  <si>
    <t>Rent expense under operating lease</t>
  </si>
  <si>
    <t>Future Minimum Annual Payments Due Under Operating Leases [Abstract]</t>
  </si>
  <si>
    <t>EMPLOYEE BENEFIT PLANS (Details) - USD ($)</t>
  </si>
  <si>
    <t>Contributions to 401(k) Profit Sharing Plan</t>
  </si>
  <si>
    <t>SELECTED QUARTERLY DATA (Unaudited) (Details) - USD ($)</t>
  </si>
  <si>
    <t>Quarterly Financial Data [Abstract]</t>
  </si>
  <si>
    <t>Net revenues</t>
  </si>
  <si>
    <t>Operating profit</t>
  </si>
  <si>
    <t>Basic earnings per share (in dollars per share)</t>
  </si>
  <si>
    <t>Diluted earnings per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254</v>
      </c>
    </row>
    <row r="16" spans="1:4">
      <c r="A16" s="4" t="s">
        <v>26</v>
      </c>
      <c r="C16" s="6" t="n">
        <v>7286902</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176452</v>
      </c>
      <c r="C3" s="5" t="n">
        <v>7333810</v>
      </c>
    </row>
    <row r="4" spans="1:3">
      <c r="A4" s="4" t="s">
        <v>40</v>
      </c>
      <c r="B4" s="6" t="n">
        <v>67707143</v>
      </c>
      <c r="C4" s="6" t="n">
        <v>51973971</v>
      </c>
    </row>
    <row r="5" spans="1:3">
      <c r="A5" s="4" t="s">
        <v>41</v>
      </c>
      <c r="B5" s="6" t="n">
        <v>16518687</v>
      </c>
      <c r="C5" s="6" t="n">
        <v>4655105</v>
      </c>
    </row>
    <row r="6" spans="1:3">
      <c r="A6" s="4" t="s">
        <v>42</v>
      </c>
      <c r="B6" s="6" t="n">
        <v>184931</v>
      </c>
      <c r="C6" s="6" t="n">
        <v>1794126</v>
      </c>
    </row>
    <row r="7" spans="1:3">
      <c r="A7" s="4" t="s">
        <v>43</v>
      </c>
      <c r="B7" s="6" t="n">
        <v>646749</v>
      </c>
      <c r="C7" s="6" t="n">
        <v>623503</v>
      </c>
    </row>
    <row r="8" spans="1:3">
      <c r="A8" s="4" t="s">
        <v>44</v>
      </c>
      <c r="B8" s="6" t="n">
        <v>98233962</v>
      </c>
      <c r="C8" s="6" t="n">
        <v>66380515</v>
      </c>
    </row>
    <row r="9" spans="1:3">
      <c r="A9" s="4" t="s">
        <v>45</v>
      </c>
      <c r="B9" s="6" t="n">
        <v>1099834</v>
      </c>
      <c r="C9" s="6" t="n">
        <v>5745974</v>
      </c>
    </row>
    <row r="10" spans="1:3">
      <c r="A10" s="4" t="s">
        <v>46</v>
      </c>
      <c r="B10" s="6" t="n">
        <v>0</v>
      </c>
      <c r="C10" s="6" t="n">
        <v>732206</v>
      </c>
    </row>
    <row r="11" spans="1:3">
      <c r="A11" s="4" t="s">
        <v>47</v>
      </c>
      <c r="B11" s="6" t="n">
        <v>313768</v>
      </c>
      <c r="C11" s="6" t="n">
        <v>1739706</v>
      </c>
    </row>
    <row r="12" spans="1:3">
      <c r="A12" s="4" t="s">
        <v>48</v>
      </c>
      <c r="B12" s="6" t="n">
        <v>444478</v>
      </c>
      <c r="C12" s="6" t="n">
        <v>397993</v>
      </c>
    </row>
    <row r="13" spans="1:3">
      <c r="A13" s="4" t="s">
        <v>49</v>
      </c>
      <c r="B13" s="6" t="n">
        <v>100092042</v>
      </c>
      <c r="C13" s="6" t="n">
        <v>74996394</v>
      </c>
    </row>
    <row r="14" spans="1:3">
      <c r="A14" s="3" t="s">
        <v>50</v>
      </c>
    </row>
    <row r="15" spans="1:3">
      <c r="A15" s="4" t="s">
        <v>51</v>
      </c>
      <c r="B15" s="6" t="n">
        <v>1798588</v>
      </c>
      <c r="C15" s="6" t="n">
        <v>933998</v>
      </c>
    </row>
    <row r="16" spans="1:3">
      <c r="A16" s="4" t="s">
        <v>52</v>
      </c>
      <c r="B16" s="6" t="n">
        <v>704934</v>
      </c>
      <c r="C16" s="6" t="n">
        <v>68733</v>
      </c>
    </row>
    <row r="17" spans="1:3">
      <c r="A17" s="4" t="s">
        <v>53</v>
      </c>
      <c r="B17" s="6" t="n">
        <v>0</v>
      </c>
      <c r="C17" s="6" t="n">
        <v>1057979</v>
      </c>
    </row>
    <row r="18" spans="1:3">
      <c r="A18" s="4" t="s">
        <v>54</v>
      </c>
      <c r="B18" s="6" t="n">
        <v>0</v>
      </c>
      <c r="C18" s="6" t="n">
        <v>78138</v>
      </c>
    </row>
    <row r="19" spans="1:3">
      <c r="A19" s="4" t="s">
        <v>55</v>
      </c>
      <c r="B19" s="6" t="n">
        <v>2503522</v>
      </c>
      <c r="C19" s="6" t="n">
        <v>2138848</v>
      </c>
    </row>
    <row r="20" spans="1:3">
      <c r="A20" s="4" t="s">
        <v>56</v>
      </c>
      <c r="B20" s="6" t="n">
        <v>0</v>
      </c>
      <c r="C20" s="6" t="n">
        <v>5340708</v>
      </c>
    </row>
    <row r="21" spans="1:3">
      <c r="A21" s="4" t="s">
        <v>57</v>
      </c>
      <c r="B21" s="4" t="s">
        <v>58</v>
      </c>
      <c r="C21" s="4" t="s">
        <v>58</v>
      </c>
    </row>
    <row r="22" spans="1:3">
      <c r="A22" s="3" t="s">
        <v>59</v>
      </c>
    </row>
    <row r="23" spans="1:3">
      <c r="A23" s="4" t="s">
        <v>60</v>
      </c>
      <c r="B23" s="6" t="n">
        <v>7738</v>
      </c>
      <c r="C23" s="6" t="n">
        <v>7600</v>
      </c>
    </row>
    <row r="24" spans="1:3">
      <c r="A24" s="4" t="s">
        <v>61</v>
      </c>
      <c r="B24" s="6" t="n">
        <v>36302446</v>
      </c>
      <c r="C24" s="6" t="n">
        <v>33468323</v>
      </c>
    </row>
    <row r="25" spans="1:3">
      <c r="A25" s="4" t="s">
        <v>62</v>
      </c>
      <c r="B25" s="6" t="n">
        <v>72176719</v>
      </c>
      <c r="C25" s="6" t="n">
        <v>41939115</v>
      </c>
    </row>
    <row r="26" spans="1:3">
      <c r="A26" s="4" t="s">
        <v>63</v>
      </c>
      <c r="B26" s="6" t="n">
        <v>-10898383</v>
      </c>
      <c r="C26" s="6" t="n">
        <v>-7898200</v>
      </c>
    </row>
    <row r="27" spans="1:3">
      <c r="A27" s="4" t="s">
        <v>64</v>
      </c>
      <c r="B27" s="6" t="n">
        <v>97588520</v>
      </c>
      <c r="C27" s="6" t="n">
        <v>67516838</v>
      </c>
    </row>
    <row r="28" spans="1:3">
      <c r="A28" s="4" t="s">
        <v>65</v>
      </c>
      <c r="B28" s="6" t="n">
        <v>100092042</v>
      </c>
      <c r="C28" s="6" t="n">
        <v>74996394</v>
      </c>
    </row>
    <row r="29" spans="1:3">
      <c r="A29" s="4" t="s">
        <v>66</v>
      </c>
    </row>
    <row r="30" spans="1:3">
      <c r="A30" s="3" t="s">
        <v>59</v>
      </c>
    </row>
    <row r="31" spans="1:3">
      <c r="A31" s="4" t="s">
        <v>67</v>
      </c>
      <c r="B31" s="5" t="n">
        <v>0</v>
      </c>
      <c r="C3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5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64</v>
      </c>
      <c r="B1" s="2" t="s">
        <v>2</v>
      </c>
      <c r="C1" s="2" t="s">
        <v>37</v>
      </c>
      <c r="D1" s="2" t="s">
        <v>265</v>
      </c>
    </row>
    <row r="2" spans="1:4">
      <c r="A2" s="3" t="s">
        <v>266</v>
      </c>
    </row>
    <row r="3" spans="1:4">
      <c r="A3" s="4" t="s">
        <v>53</v>
      </c>
      <c r="B3" s="5" t="n">
        <v>0</v>
      </c>
      <c r="C3" s="5" t="n">
        <v>6400</v>
      </c>
    </row>
    <row r="4" spans="1:4">
      <c r="A4" s="4" t="s">
        <v>267</v>
      </c>
    </row>
    <row r="5" spans="1:4">
      <c r="A5" s="3" t="s">
        <v>266</v>
      </c>
    </row>
    <row r="6" spans="1:4">
      <c r="A6" s="4" t="s">
        <v>53</v>
      </c>
      <c r="C6" s="5" t="n">
        <v>-6400</v>
      </c>
      <c r="D6" s="5" t="n">
        <v>8250</v>
      </c>
    </row>
    <row r="7" spans="1:4">
      <c r="A7" s="4" t="s">
        <v>268</v>
      </c>
      <c r="B7" s="6" t="n">
        <v>500</v>
      </c>
    </row>
    <row r="8" spans="1:4">
      <c r="A8" s="4" t="s">
        <v>269</v>
      </c>
      <c r="B8" s="5" t="n">
        <v>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59</v>
      </c>
    </row>
    <row r="3" spans="1:3">
      <c r="A3" s="4" t="s">
        <v>69</v>
      </c>
      <c r="B3" s="7" t="n">
        <v>0.001</v>
      </c>
      <c r="C3" s="7" t="n">
        <v>0.001</v>
      </c>
    </row>
    <row r="4" spans="1:3">
      <c r="A4" s="4" t="s">
        <v>70</v>
      </c>
      <c r="B4" s="6" t="n">
        <v>10000000</v>
      </c>
      <c r="C4" s="6" t="n">
        <v>10000000</v>
      </c>
    </row>
    <row r="5" spans="1:3">
      <c r="A5" s="4" t="s">
        <v>71</v>
      </c>
      <c r="B5" s="6" t="n">
        <v>7738167</v>
      </c>
      <c r="C5" s="6" t="n">
        <v>7600167</v>
      </c>
    </row>
    <row r="6" spans="1:3">
      <c r="A6" s="4" t="s">
        <v>72</v>
      </c>
      <c r="B6" s="6" t="n">
        <v>7275902</v>
      </c>
      <c r="C6" s="6" t="n">
        <v>7189233</v>
      </c>
    </row>
    <row r="7" spans="1:3">
      <c r="A7" s="4" t="s">
        <v>73</v>
      </c>
      <c r="B7" s="6" t="n">
        <v>462265</v>
      </c>
      <c r="C7" s="6" t="n">
        <v>410934</v>
      </c>
    </row>
    <row r="8" spans="1:3">
      <c r="A8" s="4" t="s">
        <v>66</v>
      </c>
    </row>
    <row r="9" spans="1:3">
      <c r="A9" s="3" t="s">
        <v>59</v>
      </c>
    </row>
    <row r="10" spans="1:3">
      <c r="A10" s="4" t="s">
        <v>74</v>
      </c>
      <c r="B10" s="8" t="n">
        <v>0.5</v>
      </c>
      <c r="C10" s="8" t="n">
        <v>0.5</v>
      </c>
    </row>
    <row r="11" spans="1:3">
      <c r="A11" s="4" t="s">
        <v>75</v>
      </c>
      <c r="B11" s="6" t="n">
        <v>700000</v>
      </c>
      <c r="C11" s="6" t="n">
        <v>700000</v>
      </c>
    </row>
    <row r="12" spans="1:3">
      <c r="A12" s="4" t="s">
        <v>76</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7</v>
      </c>
    </row>
    <row r="2" spans="1:3">
      <c r="A2" s="3" t="s">
        <v>271</v>
      </c>
    </row>
    <row r="3" spans="1:3">
      <c r="A3" s="4" t="s">
        <v>272</v>
      </c>
      <c r="B3" s="5" t="n">
        <v>68800000</v>
      </c>
      <c r="C3" s="5" t="n">
        <v>57700000</v>
      </c>
    </row>
    <row r="4" spans="1:3">
      <c r="A4" s="4" t="s">
        <v>273</v>
      </c>
      <c r="B4" s="6" t="n">
        <v>0</v>
      </c>
      <c r="C4" s="6" t="n">
        <v>0</v>
      </c>
    </row>
    <row r="5" spans="1:3">
      <c r="A5" s="4" t="s">
        <v>274</v>
      </c>
      <c r="B5" s="5" t="n">
        <v>0</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7</v>
      </c>
    </row>
    <row r="3" spans="1:3">
      <c r="A3" s="3" t="s">
        <v>276</v>
      </c>
    </row>
    <row r="4" spans="1:3">
      <c r="A4" s="4" t="s">
        <v>273</v>
      </c>
      <c r="B4" s="5" t="n">
        <v>0</v>
      </c>
      <c r="C4" s="5" t="n">
        <v>0</v>
      </c>
    </row>
    <row r="5" spans="1:3">
      <c r="A5" s="4" t="s">
        <v>274</v>
      </c>
      <c r="B5" s="6" t="n">
        <v>0</v>
      </c>
      <c r="C5" s="6" t="n">
        <v>0</v>
      </c>
    </row>
    <row r="6" spans="1:3">
      <c r="A6" s="4" t="s">
        <v>277</v>
      </c>
      <c r="B6" s="6" t="n">
        <v>-372000</v>
      </c>
      <c r="C6" s="6" t="n">
        <v>-673000</v>
      </c>
    </row>
    <row r="7" spans="1:3">
      <c r="A7" s="3" t="s">
        <v>278</v>
      </c>
    </row>
    <row r="8" spans="1:3">
      <c r="A8" s="4" t="s">
        <v>279</v>
      </c>
      <c r="B8" s="6" t="n">
        <v>67707143</v>
      </c>
      <c r="C8" s="6" t="n">
        <v>51973971</v>
      </c>
    </row>
    <row r="9" spans="1:3">
      <c r="A9" s="4" t="s">
        <v>280</v>
      </c>
      <c r="B9" s="6" t="n">
        <v>1099834</v>
      </c>
      <c r="C9" s="6" t="n">
        <v>5745974</v>
      </c>
    </row>
    <row r="10" spans="1:3">
      <c r="A10" s="4" t="s">
        <v>281</v>
      </c>
    </row>
    <row r="11" spans="1:3">
      <c r="A11" s="3" t="s">
        <v>278</v>
      </c>
    </row>
    <row r="12" spans="1:3">
      <c r="A12" s="4" t="s">
        <v>279</v>
      </c>
      <c r="B12" s="6" t="n">
        <v>1295350</v>
      </c>
      <c r="C12" s="6" t="n">
        <v>1002650</v>
      </c>
    </row>
    <row r="13" spans="1:3">
      <c r="A13" s="4" t="s">
        <v>280</v>
      </c>
      <c r="B13" s="6" t="n">
        <v>0</v>
      </c>
      <c r="C13" s="6" t="n">
        <v>100000</v>
      </c>
    </row>
    <row r="14" spans="1:3">
      <c r="A14" s="4" t="s">
        <v>282</v>
      </c>
    </row>
    <row r="15" spans="1:3">
      <c r="A15" s="3" t="s">
        <v>278</v>
      </c>
    </row>
    <row r="16" spans="1:3">
      <c r="A16" s="4" t="s">
        <v>279</v>
      </c>
      <c r="B16" s="6" t="n">
        <v>61321162</v>
      </c>
      <c r="C16" s="6" t="n">
        <v>48143495</v>
      </c>
    </row>
    <row r="17" spans="1:3">
      <c r="A17" s="4" t="s">
        <v>280</v>
      </c>
      <c r="B17" s="6" t="n">
        <v>1099834</v>
      </c>
      <c r="C17" s="6" t="n">
        <v>3155575</v>
      </c>
    </row>
    <row r="18" spans="1:3">
      <c r="A18" s="4" t="s">
        <v>283</v>
      </c>
    </row>
    <row r="19" spans="1:3">
      <c r="A19" s="3" t="s">
        <v>278</v>
      </c>
    </row>
    <row r="20" spans="1:3">
      <c r="A20" s="4" t="s">
        <v>279</v>
      </c>
      <c r="B20" s="6" t="n">
        <v>5090631</v>
      </c>
      <c r="C20" s="6" t="n">
        <v>2827826</v>
      </c>
    </row>
    <row r="21" spans="1:3">
      <c r="A21" s="4" t="s">
        <v>280</v>
      </c>
      <c r="B21" s="5" t="n">
        <v>0</v>
      </c>
      <c r="C21" s="5" t="n">
        <v>2490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1"/>
  </cols>
  <sheetData>
    <row r="1" spans="1:6">
      <c r="A1" s="1" t="s">
        <v>284</v>
      </c>
      <c r="C1" s="2" t="s">
        <v>285</v>
      </c>
      <c r="D1" s="2" t="s">
        <v>1</v>
      </c>
    </row>
    <row r="2" spans="1:6">
      <c r="C2" s="2" t="s">
        <v>286</v>
      </c>
      <c r="D2" s="2" t="s">
        <v>286</v>
      </c>
      <c r="E2" s="2" t="s">
        <v>287</v>
      </c>
      <c r="F2" s="2" t="s">
        <v>288</v>
      </c>
    </row>
    <row r="3" spans="1:6">
      <c r="A3" s="3" t="s">
        <v>289</v>
      </c>
    </row>
    <row r="4" spans="1:6">
      <c r="A4" s="4" t="s">
        <v>41</v>
      </c>
      <c r="C4" s="5" t="n">
        <v>16518687</v>
      </c>
      <c r="D4" s="5" t="n">
        <v>16518687</v>
      </c>
      <c r="E4" s="5" t="n">
        <v>4655105</v>
      </c>
    </row>
    <row r="5" spans="1:6">
      <c r="A5" s="4" t="s">
        <v>290</v>
      </c>
      <c r="D5" s="6" t="n">
        <v>32961443</v>
      </c>
      <c r="E5" s="6" t="n">
        <v>27443752</v>
      </c>
      <c r="F5" s="5" t="n">
        <v>26250955</v>
      </c>
    </row>
    <row r="6" spans="1:6">
      <c r="A6" s="4" t="s">
        <v>99</v>
      </c>
    </row>
    <row r="7" spans="1:6">
      <c r="A7" s="3" t="s">
        <v>289</v>
      </c>
    </row>
    <row r="8" spans="1:6">
      <c r="A8" s="4" t="s">
        <v>290</v>
      </c>
      <c r="C8" s="6" t="n">
        <v>9900000</v>
      </c>
      <c r="D8" s="6" t="n">
        <v>32921764</v>
      </c>
      <c r="E8" s="6" t="n">
        <v>27426117</v>
      </c>
      <c r="F8" s="6" t="n">
        <v>25431012</v>
      </c>
    </row>
    <row r="9" spans="1:6">
      <c r="A9" s="4" t="s">
        <v>291</v>
      </c>
    </row>
    <row r="10" spans="1:6">
      <c r="A10" s="3" t="s">
        <v>289</v>
      </c>
    </row>
    <row r="11" spans="1:6">
      <c r="A11" s="4" t="s">
        <v>41</v>
      </c>
      <c r="C11" s="6" t="n">
        <v>9700000</v>
      </c>
      <c r="D11" s="6" t="n">
        <v>9700000</v>
      </c>
    </row>
    <row r="12" spans="1:6">
      <c r="A12" s="4" t="s">
        <v>292</v>
      </c>
    </row>
    <row r="13" spans="1:6">
      <c r="A13" s="3" t="s">
        <v>289</v>
      </c>
    </row>
    <row r="14" spans="1:6">
      <c r="A14" s="4" t="s">
        <v>290</v>
      </c>
      <c r="C14" s="6" t="n">
        <v>1400000</v>
      </c>
      <c r="D14" s="6" t="n">
        <v>1300000</v>
      </c>
    </row>
    <row r="15" spans="1:6">
      <c r="A15" s="4" t="s">
        <v>267</v>
      </c>
    </row>
    <row r="16" spans="1:6">
      <c r="A16" s="3" t="s">
        <v>289</v>
      </c>
    </row>
    <row r="17" spans="1:6">
      <c r="A17" s="4" t="s">
        <v>41</v>
      </c>
      <c r="C17" s="5" t="n">
        <v>16518687</v>
      </c>
      <c r="D17" s="5" t="n">
        <v>16518687</v>
      </c>
      <c r="E17" s="5" t="n">
        <v>4655105</v>
      </c>
    </row>
    <row r="18" spans="1:6">
      <c r="A18" s="4" t="s">
        <v>293</v>
      </c>
      <c r="C18" s="6" t="n">
        <v>1</v>
      </c>
      <c r="D18" s="6" t="n">
        <v>1</v>
      </c>
      <c r="E18" s="6" t="n">
        <v>1</v>
      </c>
    </row>
    <row r="19" spans="1:6">
      <c r="A19" s="4" t="s">
        <v>294</v>
      </c>
    </row>
    <row r="20" spans="1:6">
      <c r="A20" s="3" t="s">
        <v>289</v>
      </c>
    </row>
    <row r="21" spans="1:6">
      <c r="A21" s="4" t="s">
        <v>290</v>
      </c>
      <c r="D21" s="5" t="n">
        <v>33000000</v>
      </c>
      <c r="E21" s="5" t="n">
        <v>27400000</v>
      </c>
      <c r="F21" s="5" t="n">
        <v>26300000</v>
      </c>
    </row>
    <row r="22" spans="1:6">
      <c r="A22" s="4" t="s">
        <v>295</v>
      </c>
    </row>
    <row r="23" spans="1:6">
      <c r="A23" s="3" t="s">
        <v>289</v>
      </c>
    </row>
    <row r="24" spans="1:6">
      <c r="A24" s="4" t="s">
        <v>41</v>
      </c>
      <c r="E24" s="6" t="n">
        <v>12300000</v>
      </c>
    </row>
    <row r="25" spans="1:6">
      <c r="A25" s="4" t="s">
        <v>296</v>
      </c>
    </row>
    <row r="26" spans="1:6">
      <c r="A26" s="3" t="s">
        <v>289</v>
      </c>
    </row>
    <row r="27" spans="1:6">
      <c r="A27" s="4" t="s">
        <v>41</v>
      </c>
      <c r="B27" s="4" t="s">
        <v>297</v>
      </c>
      <c r="E27" s="5" t="n">
        <v>7600000</v>
      </c>
    </row>
    <row r="28" spans="1:6"/>
    <row r="29" spans="1:6">
      <c r="A29" s="4" t="s">
        <v>297</v>
      </c>
      <c r="B29" s="4" t="s">
        <v>298</v>
      </c>
    </row>
  </sheetData>
  <mergeCells count="4">
    <mergeCell ref="A1:B2"/>
    <mergeCell ref="D1:F1"/>
    <mergeCell ref="A28:E28"/>
    <mergeCell ref="B29:E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99</v>
      </c>
      <c r="C1" s="2" t="s">
        <v>1</v>
      </c>
    </row>
    <row r="2" spans="1:6">
      <c r="C2" s="2" t="s">
        <v>2</v>
      </c>
      <c r="D2" s="2" t="s">
        <v>37</v>
      </c>
      <c r="E2" s="2" t="s">
        <v>78</v>
      </c>
      <c r="F2" s="2" t="s">
        <v>265</v>
      </c>
    </row>
    <row r="3" spans="1:6">
      <c r="A3" s="3" t="s">
        <v>300</v>
      </c>
    </row>
    <row r="4" spans="1:6">
      <c r="A4" s="4" t="s">
        <v>301</v>
      </c>
      <c r="C4" s="6" t="n">
        <v>51331</v>
      </c>
      <c r="D4" s="6" t="n">
        <v>12048</v>
      </c>
      <c r="E4" s="6" t="n">
        <v>27298</v>
      </c>
    </row>
    <row r="5" spans="1:6">
      <c r="A5" s="4" t="s">
        <v>302</v>
      </c>
      <c r="C5" s="8" t="n">
        <v>58.45</v>
      </c>
      <c r="D5" s="8" t="n">
        <v>51.17</v>
      </c>
      <c r="E5" s="8" t="n">
        <v>38.41</v>
      </c>
    </row>
    <row r="6" spans="1:6">
      <c r="A6" s="3" t="s">
        <v>303</v>
      </c>
    </row>
    <row r="7" spans="1:6">
      <c r="A7" s="4" t="s">
        <v>41</v>
      </c>
      <c r="C7" s="5" t="n">
        <v>16518687</v>
      </c>
      <c r="D7" s="5" t="n">
        <v>4655105</v>
      </c>
    </row>
    <row r="8" spans="1:6">
      <c r="A8" s="3" t="s">
        <v>304</v>
      </c>
    </row>
    <row r="9" spans="1:6">
      <c r="A9" s="4" t="s">
        <v>53</v>
      </c>
      <c r="C9" s="6" t="n">
        <v>0</v>
      </c>
      <c r="D9" s="6" t="n">
        <v>6400000</v>
      </c>
    </row>
    <row r="10" spans="1:6">
      <c r="A10" s="4" t="s">
        <v>305</v>
      </c>
    </row>
    <row r="11" spans="1:6">
      <c r="A11" s="3" t="s">
        <v>303</v>
      </c>
    </row>
    <row r="12" spans="1:6">
      <c r="A12" s="4" t="s">
        <v>41</v>
      </c>
      <c r="C12" s="6" t="n">
        <v>9700000</v>
      </c>
    </row>
    <row r="13" spans="1:6">
      <c r="A13" s="4" t="s">
        <v>306</v>
      </c>
    </row>
    <row r="14" spans="1:6">
      <c r="A14" s="3" t="s">
        <v>307</v>
      </c>
    </row>
    <row r="15" spans="1:6">
      <c r="A15" s="4" t="s">
        <v>308</v>
      </c>
      <c r="C15" s="6" t="n">
        <v>35000</v>
      </c>
    </row>
    <row r="16" spans="1:6">
      <c r="A16" s="4" t="s">
        <v>309</v>
      </c>
    </row>
    <row r="17" spans="1:6">
      <c r="A17" s="3" t="s">
        <v>304</v>
      </c>
    </row>
    <row r="18" spans="1:6">
      <c r="A18" s="4" t="s">
        <v>53</v>
      </c>
      <c r="C18" s="6" t="n">
        <v>0</v>
      </c>
    </row>
    <row r="19" spans="1:6">
      <c r="A19" s="4" t="s">
        <v>310</v>
      </c>
      <c r="C19" s="6" t="n">
        <v>100000</v>
      </c>
    </row>
    <row r="20" spans="1:6">
      <c r="A20" s="4" t="s">
        <v>267</v>
      </c>
    </row>
    <row r="21" spans="1:6">
      <c r="A21" s="3" t="s">
        <v>303</v>
      </c>
    </row>
    <row r="22" spans="1:6">
      <c r="A22" s="4" t="s">
        <v>41</v>
      </c>
      <c r="C22" s="5" t="n">
        <v>16518687</v>
      </c>
      <c r="D22" s="6" t="n">
        <v>4655105</v>
      </c>
    </row>
    <row r="23" spans="1:6">
      <c r="A23" s="3" t="s">
        <v>304</v>
      </c>
    </row>
    <row r="24" spans="1:6">
      <c r="A24" s="4" t="s">
        <v>53</v>
      </c>
      <c r="D24" s="6" t="n">
        <v>-6400000</v>
      </c>
      <c r="F24" s="5" t="n">
        <v>8250000</v>
      </c>
    </row>
    <row r="25" spans="1:6">
      <c r="A25" s="4" t="s">
        <v>295</v>
      </c>
    </row>
    <row r="26" spans="1:6">
      <c r="A26" s="3" t="s">
        <v>303</v>
      </c>
    </row>
    <row r="27" spans="1:6">
      <c r="A27" s="4" t="s">
        <v>41</v>
      </c>
      <c r="D27" s="6" t="n">
        <v>12300000</v>
      </c>
    </row>
    <row r="28" spans="1:6">
      <c r="A28" s="3" t="s">
        <v>304</v>
      </c>
    </row>
    <row r="29" spans="1:6">
      <c r="A29" s="4" t="s">
        <v>53</v>
      </c>
      <c r="D29" s="6" t="n">
        <v>-100000</v>
      </c>
    </row>
    <row r="30" spans="1:6">
      <c r="A30" s="4" t="s">
        <v>311</v>
      </c>
    </row>
    <row r="31" spans="1:6">
      <c r="A31" s="3" t="s">
        <v>303</v>
      </c>
    </row>
    <row r="32" spans="1:6">
      <c r="A32" s="4" t="s">
        <v>41</v>
      </c>
      <c r="B32" s="4" t="s">
        <v>297</v>
      </c>
      <c r="D32" s="6" t="n">
        <v>7600000</v>
      </c>
    </row>
    <row r="33" spans="1:6">
      <c r="A33" s="3" t="s">
        <v>304</v>
      </c>
    </row>
    <row r="34" spans="1:6">
      <c r="A34" s="4" t="s">
        <v>53</v>
      </c>
      <c r="B34" s="4" t="s">
        <v>312</v>
      </c>
      <c r="D34" s="5" t="n">
        <v>6300000</v>
      </c>
    </row>
    <row r="35" spans="1:6"/>
    <row r="36" spans="1:6">
      <c r="A36" s="4" t="s">
        <v>297</v>
      </c>
      <c r="B36" s="4" t="s">
        <v>298</v>
      </c>
    </row>
    <row r="37" spans="1:6">
      <c r="A37" s="4" t="s">
        <v>312</v>
      </c>
      <c r="B37" s="4" t="s">
        <v>313</v>
      </c>
    </row>
  </sheetData>
  <mergeCells count="5">
    <mergeCell ref="A1:B2"/>
    <mergeCell ref="C1:E1"/>
    <mergeCell ref="A35:E35"/>
    <mergeCell ref="B36:E36"/>
    <mergeCell ref="B37:E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314</v>
      </c>
      <c r="B1" s="2" t="s">
        <v>1</v>
      </c>
      <c r="E1" s="2" t="s">
        <v>315</v>
      </c>
    </row>
    <row r="2" spans="1:6">
      <c r="B2" s="2" t="s">
        <v>316</v>
      </c>
      <c r="C2" s="2" t="s">
        <v>317</v>
      </c>
      <c r="D2" s="2" t="s">
        <v>288</v>
      </c>
      <c r="E2" s="2" t="s">
        <v>318</v>
      </c>
      <c r="F2" s="2" t="s">
        <v>319</v>
      </c>
    </row>
    <row r="3" spans="1:6">
      <c r="A3" s="3" t="s">
        <v>320</v>
      </c>
    </row>
    <row r="4" spans="1:6">
      <c r="A4" s="4" t="s">
        <v>321</v>
      </c>
      <c r="B4" s="5" t="n">
        <v>40000</v>
      </c>
      <c r="C4" s="5" t="n">
        <v>0</v>
      </c>
      <c r="E4" s="5" t="n">
        <v>40000</v>
      </c>
    </row>
    <row r="5" spans="1:6">
      <c r="A5" s="3" t="s">
        <v>322</v>
      </c>
    </row>
    <row r="6" spans="1:6">
      <c r="A6" s="4" t="s">
        <v>323</v>
      </c>
      <c r="B6" s="6" t="n">
        <v>2400000</v>
      </c>
      <c r="C6" s="6" t="n">
        <v>1800000</v>
      </c>
      <c r="D6" s="5" t="n">
        <v>1600000</v>
      </c>
    </row>
    <row r="7" spans="1:6">
      <c r="A7" s="3" t="s">
        <v>324</v>
      </c>
    </row>
    <row r="8" spans="1:6">
      <c r="A8" s="4" t="s">
        <v>42</v>
      </c>
      <c r="B8" s="5" t="n">
        <v>185000</v>
      </c>
      <c r="C8" s="6" t="n">
        <v>2500000</v>
      </c>
      <c r="E8" s="5" t="n">
        <v>185000</v>
      </c>
      <c r="F8" s="5" t="n">
        <v>1500000</v>
      </c>
    </row>
    <row r="9" spans="1:6">
      <c r="A9" s="4" t="s">
        <v>325</v>
      </c>
      <c r="E9" s="6" t="n">
        <v>5</v>
      </c>
    </row>
    <row r="10" spans="1:6">
      <c r="A10" s="4" t="s">
        <v>326</v>
      </c>
      <c r="E10" s="5" t="n">
        <v>600000</v>
      </c>
    </row>
    <row r="11" spans="1:6">
      <c r="A11" s="4" t="s">
        <v>327</v>
      </c>
      <c r="B11" s="4" t="s">
        <v>328</v>
      </c>
      <c r="E11" s="4" t="s">
        <v>328</v>
      </c>
    </row>
    <row r="12" spans="1:6">
      <c r="A12" s="4" t="s">
        <v>329</v>
      </c>
      <c r="B12" s="5" t="n">
        <v>2000000</v>
      </c>
      <c r="C12" s="6" t="n">
        <v>1500000</v>
      </c>
      <c r="D12" s="5" t="n">
        <v>1000000</v>
      </c>
    </row>
    <row r="13" spans="1:6">
      <c r="A13" s="4" t="s">
        <v>330</v>
      </c>
      <c r="B13" s="6" t="n">
        <v>0</v>
      </c>
      <c r="C13" s="6" t="n">
        <v>0</v>
      </c>
    </row>
    <row r="14" spans="1:6">
      <c r="A14" s="3" t="s">
        <v>331</v>
      </c>
    </row>
    <row r="15" spans="1:6">
      <c r="A15" s="4" t="s">
        <v>332</v>
      </c>
      <c r="B15" s="5" t="n">
        <v>0</v>
      </c>
      <c r="C15" s="5" t="n">
        <v>0</v>
      </c>
      <c r="E15" s="5"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3</v>
      </c>
      <c r="B1" s="2" t="s">
        <v>1</v>
      </c>
    </row>
    <row r="2" spans="1:4">
      <c r="B2" s="2" t="s">
        <v>334</v>
      </c>
      <c r="C2" s="2" t="s">
        <v>317</v>
      </c>
      <c r="D2" s="2" t="s">
        <v>288</v>
      </c>
    </row>
    <row r="3" spans="1:4">
      <c r="A3" s="3" t="s">
        <v>335</v>
      </c>
    </row>
    <row r="4" spans="1:4">
      <c r="A4" s="4" t="s">
        <v>336</v>
      </c>
      <c r="B4" s="6" t="n">
        <v>1</v>
      </c>
    </row>
    <row r="5" spans="1:4">
      <c r="A5" s="3" t="s">
        <v>337</v>
      </c>
    </row>
    <row r="6" spans="1:4">
      <c r="A6" s="4" t="s">
        <v>321</v>
      </c>
      <c r="B6" s="5" t="n">
        <v>40000</v>
      </c>
      <c r="C6" s="5" t="n">
        <v>0</v>
      </c>
    </row>
    <row r="7" spans="1:4">
      <c r="A7" s="3" t="s">
        <v>338</v>
      </c>
    </row>
    <row r="8" spans="1:4">
      <c r="A8" s="4" t="s">
        <v>339</v>
      </c>
      <c r="B8" s="6" t="n">
        <v>444478</v>
      </c>
      <c r="C8" s="6" t="n">
        <v>397993</v>
      </c>
    </row>
    <row r="9" spans="1:4">
      <c r="A9" s="4" t="s">
        <v>340</v>
      </c>
      <c r="B9" s="6" t="n">
        <v>75000</v>
      </c>
      <c r="C9" s="6" t="n">
        <v>65000</v>
      </c>
      <c r="D9" s="5" t="n">
        <v>40000</v>
      </c>
    </row>
    <row r="10" spans="1:4">
      <c r="A10" s="3" t="s">
        <v>341</v>
      </c>
    </row>
    <row r="11" spans="1:4">
      <c r="A11" s="4" t="s">
        <v>342</v>
      </c>
      <c r="B11" s="6" t="n">
        <v>75200</v>
      </c>
    </row>
    <row r="12" spans="1:4">
      <c r="A12" s="4" t="s">
        <v>343</v>
      </c>
      <c r="B12" s="6" t="n">
        <v>58300</v>
      </c>
    </row>
    <row r="13" spans="1:4">
      <c r="A13" s="4" t="s">
        <v>344</v>
      </c>
      <c r="B13" s="6" t="n">
        <v>41500</v>
      </c>
    </row>
    <row r="14" spans="1:4">
      <c r="A14" s="4" t="s">
        <v>345</v>
      </c>
      <c r="B14" s="6" t="n">
        <v>41500</v>
      </c>
    </row>
    <row r="15" spans="1:4">
      <c r="A15" s="4" t="s">
        <v>346</v>
      </c>
      <c r="B15" s="6" t="n">
        <v>41500</v>
      </c>
    </row>
    <row r="16" spans="1:4">
      <c r="A16" s="4" t="s">
        <v>347</v>
      </c>
    </row>
    <row r="17" spans="1:4">
      <c r="A17" s="3" t="s">
        <v>338</v>
      </c>
    </row>
    <row r="18" spans="1:4">
      <c r="A18" s="4" t="s">
        <v>348</v>
      </c>
      <c r="B18" s="6" t="n">
        <v>1046216</v>
      </c>
      <c r="C18" s="6" t="n">
        <v>925016</v>
      </c>
    </row>
    <row r="19" spans="1:4">
      <c r="A19" s="4" t="s">
        <v>349</v>
      </c>
      <c r="B19" s="6" t="n">
        <v>-601738</v>
      </c>
      <c r="C19" s="6" t="n">
        <v>-527023</v>
      </c>
    </row>
    <row r="20" spans="1:4">
      <c r="A20" s="4" t="s">
        <v>339</v>
      </c>
      <c r="B20" s="5" t="n">
        <v>444478</v>
      </c>
      <c r="C20" s="6" t="n">
        <v>397993</v>
      </c>
    </row>
    <row r="21" spans="1:4">
      <c r="A21" s="4" t="s">
        <v>350</v>
      </c>
    </row>
    <row r="22" spans="1:4">
      <c r="A22" s="3" t="s">
        <v>337</v>
      </c>
    </row>
    <row r="23" spans="1:4">
      <c r="A23" s="4" t="s">
        <v>351</v>
      </c>
      <c r="B23" s="4" t="s">
        <v>352</v>
      </c>
    </row>
    <row r="24" spans="1:4">
      <c r="A24" s="4" t="s">
        <v>353</v>
      </c>
    </row>
    <row r="25" spans="1:4">
      <c r="A25" s="3" t="s">
        <v>337</v>
      </c>
    </row>
    <row r="26" spans="1:4">
      <c r="A26" s="4" t="s">
        <v>351</v>
      </c>
      <c r="B26" s="4" t="s">
        <v>354</v>
      </c>
    </row>
    <row r="27" spans="1:4">
      <c r="A27" s="4" t="s">
        <v>355</v>
      </c>
    </row>
    <row r="28" spans="1:4">
      <c r="A28" s="3" t="s">
        <v>337</v>
      </c>
    </row>
    <row r="29" spans="1:4">
      <c r="A29" s="4" t="s">
        <v>356</v>
      </c>
      <c r="B29" s="5" t="n">
        <v>121000</v>
      </c>
      <c r="C29" s="6" t="n">
        <v>204000</v>
      </c>
    </row>
    <row r="30" spans="1:4">
      <c r="A30" s="4" t="s">
        <v>321</v>
      </c>
      <c r="B30" s="5" t="n">
        <v>40000</v>
      </c>
      <c r="C30"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7</v>
      </c>
      <c r="C1" s="2" t="s">
        <v>2</v>
      </c>
      <c r="D1" s="2" t="s">
        <v>37</v>
      </c>
      <c r="E1" s="2" t="s">
        <v>265</v>
      </c>
      <c r="F1" s="2" t="s">
        <v>358</v>
      </c>
    </row>
    <row r="2" spans="1:6">
      <c r="A2" s="3" t="s">
        <v>359</v>
      </c>
    </row>
    <row r="3" spans="1:6">
      <c r="A3" s="4" t="s">
        <v>360</v>
      </c>
      <c r="C3" s="5" t="n">
        <v>10000000</v>
      </c>
    </row>
    <row r="4" spans="1:6">
      <c r="A4" s="4" t="s">
        <v>41</v>
      </c>
      <c r="C4" s="6" t="n">
        <v>16518687</v>
      </c>
      <c r="D4" s="5" t="n">
        <v>4655105</v>
      </c>
    </row>
    <row r="5" spans="1:6">
      <c r="A5" s="4" t="s">
        <v>53</v>
      </c>
      <c r="C5" s="6" t="n">
        <v>0</v>
      </c>
      <c r="D5" s="6" t="n">
        <v>6400000</v>
      </c>
    </row>
    <row r="6" spans="1:6">
      <c r="A6" s="4" t="s">
        <v>42</v>
      </c>
      <c r="C6" s="6" t="n">
        <v>-185000</v>
      </c>
      <c r="D6" s="6" t="n">
        <v>-2500000</v>
      </c>
      <c r="F6" s="5" t="n">
        <v>-1500000</v>
      </c>
    </row>
    <row r="7" spans="1:6">
      <c r="A7" s="4" t="s">
        <v>47</v>
      </c>
      <c r="C7" s="6" t="n">
        <v>313768</v>
      </c>
      <c r="D7" s="6" t="n">
        <v>1739706</v>
      </c>
    </row>
    <row r="8" spans="1:6">
      <c r="A8" s="4" t="s">
        <v>52</v>
      </c>
      <c r="C8" s="6" t="n">
        <v>704934</v>
      </c>
      <c r="D8" s="6" t="n">
        <v>68733</v>
      </c>
    </row>
    <row r="9" spans="1:6">
      <c r="A9" s="4" t="s">
        <v>361</v>
      </c>
      <c r="C9" s="6" t="n">
        <v>72176719</v>
      </c>
      <c r="D9" s="6" t="n">
        <v>41939115</v>
      </c>
    </row>
    <row r="10" spans="1:6">
      <c r="A10" s="4" t="s">
        <v>267</v>
      </c>
    </row>
    <row r="11" spans="1:6">
      <c r="A11" s="3" t="s">
        <v>359</v>
      </c>
    </row>
    <row r="12" spans="1:6">
      <c r="A12" s="4" t="s">
        <v>41</v>
      </c>
      <c r="C12" s="6" t="n">
        <v>16518687</v>
      </c>
      <c r="D12" s="6" t="n">
        <v>4655105</v>
      </c>
    </row>
    <row r="13" spans="1:6">
      <c r="A13" s="4" t="s">
        <v>53</v>
      </c>
      <c r="D13" s="6" t="n">
        <v>-6400000</v>
      </c>
      <c r="E13" s="5" t="n">
        <v>8250000</v>
      </c>
    </row>
    <row r="14" spans="1:6">
      <c r="A14" s="4" t="s">
        <v>42</v>
      </c>
      <c r="D14" s="6" t="n">
        <v>-2500000</v>
      </c>
    </row>
    <row r="15" spans="1:6">
      <c r="A15" s="4" t="s">
        <v>362</v>
      </c>
      <c r="D15" s="6" t="n">
        <v>-400000</v>
      </c>
    </row>
    <row r="16" spans="1:6">
      <c r="A16" s="4" t="s">
        <v>47</v>
      </c>
      <c r="D16" s="6" t="n">
        <v>1739706</v>
      </c>
    </row>
    <row r="17" spans="1:6">
      <c r="A17" s="4" t="s">
        <v>52</v>
      </c>
      <c r="D17" s="6" t="n">
        <v>0</v>
      </c>
    </row>
    <row r="18" spans="1:6">
      <c r="A18" s="4" t="s">
        <v>361</v>
      </c>
      <c r="D18" s="6" t="n">
        <v>-2900000</v>
      </c>
    </row>
    <row r="19" spans="1:6">
      <c r="A19" s="4" t="s">
        <v>363</v>
      </c>
    </row>
    <row r="20" spans="1:6">
      <c r="A20" s="3" t="s">
        <v>359</v>
      </c>
    </row>
    <row r="21" spans="1:6">
      <c r="A21" s="4" t="s">
        <v>41</v>
      </c>
      <c r="D21" s="6" t="n">
        <v>12300000</v>
      </c>
    </row>
    <row r="22" spans="1:6">
      <c r="A22" s="4" t="s">
        <v>53</v>
      </c>
      <c r="D22" s="6" t="n">
        <v>-100000</v>
      </c>
    </row>
    <row r="23" spans="1:6">
      <c r="A23" s="4" t="s">
        <v>42</v>
      </c>
      <c r="D23" s="6" t="n">
        <v>-2900000</v>
      </c>
    </row>
    <row r="24" spans="1:6">
      <c r="A24" s="4" t="s">
        <v>362</v>
      </c>
      <c r="D24" s="6" t="n">
        <v>-1000000</v>
      </c>
    </row>
    <row r="25" spans="1:6">
      <c r="A25" s="4" t="s">
        <v>47</v>
      </c>
      <c r="D25" s="6" t="n">
        <v>400000</v>
      </c>
    </row>
    <row r="26" spans="1:6">
      <c r="A26" s="4" t="s">
        <v>52</v>
      </c>
      <c r="D26" s="6" t="n">
        <v>-1400000</v>
      </c>
    </row>
    <row r="27" spans="1:6">
      <c r="A27" s="4" t="s">
        <v>361</v>
      </c>
      <c r="D27" s="6" t="n">
        <v>7300000</v>
      </c>
    </row>
    <row r="28" spans="1:6">
      <c r="A28" s="4" t="s">
        <v>305</v>
      </c>
    </row>
    <row r="29" spans="1:6">
      <c r="A29" s="3" t="s">
        <v>359</v>
      </c>
    </row>
    <row r="30" spans="1:6">
      <c r="A30" s="4" t="s">
        <v>41</v>
      </c>
      <c r="C30" s="6" t="n">
        <v>9700000</v>
      </c>
    </row>
    <row r="31" spans="1:6">
      <c r="A31" s="4" t="s">
        <v>47</v>
      </c>
      <c r="C31" s="6" t="n">
        <v>-1100000</v>
      </c>
    </row>
    <row r="32" spans="1:6">
      <c r="A32" s="4" t="s">
        <v>52</v>
      </c>
      <c r="C32" s="6" t="n">
        <v>1900000</v>
      </c>
    </row>
    <row r="33" spans="1:6">
      <c r="A33" s="4" t="s">
        <v>361</v>
      </c>
      <c r="C33" s="5" t="n">
        <v>11200000</v>
      </c>
    </row>
    <row r="34" spans="1:6">
      <c r="A34" s="4" t="s">
        <v>364</v>
      </c>
    </row>
    <row r="35" spans="1:6">
      <c r="A35" s="3" t="s">
        <v>359</v>
      </c>
    </row>
    <row r="36" spans="1:6">
      <c r="A36" s="4" t="s">
        <v>41</v>
      </c>
      <c r="B36" s="4" t="s">
        <v>297</v>
      </c>
      <c r="D36" s="6" t="n">
        <v>7600000</v>
      </c>
    </row>
    <row r="37" spans="1:6">
      <c r="A37" s="4" t="s">
        <v>53</v>
      </c>
      <c r="B37" s="4" t="s">
        <v>312</v>
      </c>
      <c r="D37" s="6" t="n">
        <v>6300000</v>
      </c>
    </row>
    <row r="38" spans="1:6">
      <c r="A38" s="4" t="s">
        <v>42</v>
      </c>
      <c r="B38" s="4" t="s">
        <v>365</v>
      </c>
      <c r="D38" s="6" t="n">
        <v>-400000</v>
      </c>
    </row>
    <row r="39" spans="1:6">
      <c r="A39" s="4" t="s">
        <v>362</v>
      </c>
      <c r="B39" s="4" t="s">
        <v>365</v>
      </c>
      <c r="D39" s="6" t="n">
        <v>-600000</v>
      </c>
    </row>
    <row r="40" spans="1:6">
      <c r="A40" s="4" t="s">
        <v>47</v>
      </c>
      <c r="B40" s="4" t="s">
        <v>366</v>
      </c>
      <c r="D40" s="6" t="n">
        <v>-1300000</v>
      </c>
    </row>
    <row r="41" spans="1:6">
      <c r="A41" s="4" t="s">
        <v>52</v>
      </c>
      <c r="B41" s="4" t="s">
        <v>367</v>
      </c>
      <c r="D41" s="6" t="n">
        <v>-1400000</v>
      </c>
    </row>
    <row r="42" spans="1:6">
      <c r="A42" s="4" t="s">
        <v>361</v>
      </c>
      <c r="D42" s="5" t="n">
        <v>10200000</v>
      </c>
    </row>
    <row r="43" spans="1:6"/>
    <row r="44" spans="1:6">
      <c r="A44" s="4" t="s">
        <v>297</v>
      </c>
      <c r="B44" s="4" t="s">
        <v>298</v>
      </c>
    </row>
    <row r="45" spans="1:6">
      <c r="A45" s="4" t="s">
        <v>312</v>
      </c>
      <c r="B45" s="4" t="s">
        <v>313</v>
      </c>
    </row>
    <row r="46" spans="1:6">
      <c r="A46" s="4" t="s">
        <v>365</v>
      </c>
      <c r="B46" s="4" t="s">
        <v>368</v>
      </c>
    </row>
    <row r="47" spans="1:6">
      <c r="A47" s="4" t="s">
        <v>366</v>
      </c>
      <c r="B47" s="4" t="s">
        <v>369</v>
      </c>
    </row>
    <row r="48" spans="1:6">
      <c r="A48" s="4" t="s">
        <v>367</v>
      </c>
      <c r="B48" s="4" t="s">
        <v>370</v>
      </c>
    </row>
  </sheetData>
  <mergeCells count="7">
    <mergeCell ref="A1:B1"/>
    <mergeCell ref="A43:E43"/>
    <mergeCell ref="B44:E44"/>
    <mergeCell ref="B45:E45"/>
    <mergeCell ref="B46:E46"/>
    <mergeCell ref="B47:E47"/>
    <mergeCell ref="B48:E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3" t="s">
        <v>372</v>
      </c>
    </row>
    <row r="3" spans="1:3">
      <c r="A3" s="4" t="s">
        <v>41</v>
      </c>
      <c r="B3" s="5" t="n">
        <v>16518687</v>
      </c>
      <c r="C3" s="5" t="n">
        <v>4655105</v>
      </c>
    </row>
    <row r="4" spans="1:3">
      <c r="A4" s="4" t="s">
        <v>42</v>
      </c>
      <c r="B4" s="6" t="n">
        <v>184931</v>
      </c>
      <c r="C4" s="6" t="n">
        <v>1794126</v>
      </c>
    </row>
    <row r="5" spans="1:3">
      <c r="A5" s="4" t="s">
        <v>47</v>
      </c>
      <c r="B5" s="6" t="n">
        <v>313768</v>
      </c>
      <c r="C5" s="6" t="n">
        <v>1739706</v>
      </c>
    </row>
    <row r="6" spans="1:3">
      <c r="A6" s="3" t="s">
        <v>373</v>
      </c>
    </row>
    <row r="7" spans="1:3">
      <c r="A7" s="4" t="s">
        <v>51</v>
      </c>
      <c r="B7" s="6" t="n">
        <v>1798588</v>
      </c>
      <c r="C7" s="6" t="n">
        <v>933998</v>
      </c>
    </row>
    <row r="8" spans="1:3">
      <c r="A8" s="4" t="s">
        <v>53</v>
      </c>
      <c r="B8" s="6" t="n">
        <v>0</v>
      </c>
      <c r="C8" s="6" t="n">
        <v>1057979</v>
      </c>
    </row>
    <row r="9" spans="1:3">
      <c r="A9" s="4" t="s">
        <v>52</v>
      </c>
      <c r="B9" s="6" t="n">
        <v>704934</v>
      </c>
      <c r="C9" s="6" t="n">
        <v>68733</v>
      </c>
    </row>
    <row r="10" spans="1:3">
      <c r="A10" s="4" t="s">
        <v>374</v>
      </c>
      <c r="B10" s="6" t="n">
        <v>0</v>
      </c>
      <c r="C10" s="6" t="n">
        <v>5340708</v>
      </c>
    </row>
    <row r="11" spans="1:3">
      <c r="A11" s="3" t="s">
        <v>375</v>
      </c>
    </row>
    <row r="12" spans="1:3">
      <c r="A12" s="4" t="s">
        <v>62</v>
      </c>
      <c r="B12" s="6" t="n">
        <v>72176719</v>
      </c>
      <c r="C12" s="5" t="n">
        <v>41939115</v>
      </c>
    </row>
    <row r="13" spans="1:3">
      <c r="A13" s="4" t="s">
        <v>376</v>
      </c>
    </row>
    <row r="14" spans="1:3">
      <c r="A14" s="3" t="s">
        <v>372</v>
      </c>
    </row>
    <row r="15" spans="1:3">
      <c r="A15" s="4" t="s">
        <v>41</v>
      </c>
      <c r="B15" s="6" t="n">
        <v>6800000</v>
      </c>
    </row>
    <row r="16" spans="1:3">
      <c r="A16" s="4" t="s">
        <v>42</v>
      </c>
      <c r="B16" s="6" t="n">
        <v>200000</v>
      </c>
    </row>
    <row r="17" spans="1:3">
      <c r="A17" s="4" t="s">
        <v>47</v>
      </c>
      <c r="B17" s="6" t="n">
        <v>1400000</v>
      </c>
    </row>
    <row r="18" spans="1:3">
      <c r="A18" s="3" t="s">
        <v>373</v>
      </c>
    </row>
    <row r="19" spans="1:3">
      <c r="A19" s="4" t="s">
        <v>51</v>
      </c>
      <c r="B19" s="6" t="n">
        <v>1000000</v>
      </c>
    </row>
    <row r="20" spans="1:3">
      <c r="A20" s="4" t="s">
        <v>53</v>
      </c>
      <c r="B20" s="6" t="n">
        <v>1000000</v>
      </c>
    </row>
    <row r="21" spans="1:3">
      <c r="A21" s="4" t="s">
        <v>52</v>
      </c>
      <c r="B21" s="6" t="n">
        <v>-1200000</v>
      </c>
    </row>
    <row r="22" spans="1:3">
      <c r="A22" s="4" t="s">
        <v>374</v>
      </c>
      <c r="B22" s="6" t="n">
        <v>4300000</v>
      </c>
    </row>
    <row r="23" spans="1:3">
      <c r="A23" s="3" t="s">
        <v>375</v>
      </c>
    </row>
    <row r="24" spans="1:3">
      <c r="A24" s="4" t="s">
        <v>62</v>
      </c>
      <c r="B24" s="6" t="n">
        <v>61000000</v>
      </c>
    </row>
    <row r="25" spans="1:3">
      <c r="A25" s="4" t="s">
        <v>305</v>
      </c>
    </row>
    <row r="26" spans="1:3">
      <c r="A26" s="3" t="s">
        <v>372</v>
      </c>
    </row>
    <row r="27" spans="1:3">
      <c r="A27" s="4" t="s">
        <v>41</v>
      </c>
      <c r="B27" s="6" t="n">
        <v>9700000</v>
      </c>
    </row>
    <row r="28" spans="1:3">
      <c r="A28" s="4" t="s">
        <v>42</v>
      </c>
      <c r="B28" s="6" t="n">
        <v>0</v>
      </c>
    </row>
    <row r="29" spans="1:3">
      <c r="A29" s="4" t="s">
        <v>47</v>
      </c>
      <c r="B29" s="6" t="n">
        <v>-1100000</v>
      </c>
    </row>
    <row r="30" spans="1:3">
      <c r="A30" s="3" t="s">
        <v>373</v>
      </c>
    </row>
    <row r="31" spans="1:3">
      <c r="A31" s="4" t="s">
        <v>51</v>
      </c>
      <c r="B31" s="6" t="n">
        <v>800000</v>
      </c>
    </row>
    <row r="32" spans="1:3">
      <c r="A32" s="4" t="s">
        <v>53</v>
      </c>
      <c r="B32" s="6" t="n">
        <v>-1000000</v>
      </c>
    </row>
    <row r="33" spans="1:3">
      <c r="A33" s="4" t="s">
        <v>52</v>
      </c>
      <c r="B33" s="6" t="n">
        <v>1900000</v>
      </c>
    </row>
    <row r="34" spans="1:3">
      <c r="A34" s="4" t="s">
        <v>374</v>
      </c>
      <c r="B34" s="6" t="n">
        <v>-4300000</v>
      </c>
    </row>
    <row r="35" spans="1:3">
      <c r="A35" s="3" t="s">
        <v>375</v>
      </c>
    </row>
    <row r="36" spans="1:3">
      <c r="A36" s="4" t="s">
        <v>62</v>
      </c>
      <c r="B36" s="5" t="n">
        <v>1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285</v>
      </c>
      <c r="J1" s="2" t="s">
        <v>1</v>
      </c>
    </row>
    <row r="2" spans="1:12">
      <c r="B2" s="2" t="s">
        <v>2</v>
      </c>
      <c r="C2" s="2" t="s">
        <v>378</v>
      </c>
      <c r="D2" s="2" t="s">
        <v>4</v>
      </c>
      <c r="E2" s="2" t="s">
        <v>379</v>
      </c>
      <c r="F2" s="2" t="s">
        <v>37</v>
      </c>
      <c r="G2" s="2" t="s">
        <v>380</v>
      </c>
      <c r="H2" s="2" t="s">
        <v>381</v>
      </c>
      <c r="I2" s="2" t="s">
        <v>382</v>
      </c>
      <c r="J2" s="2" t="s">
        <v>2</v>
      </c>
      <c r="K2" s="2" t="s">
        <v>37</v>
      </c>
      <c r="L2" s="2" t="s">
        <v>78</v>
      </c>
    </row>
    <row r="3" spans="1:12">
      <c r="A3" s="3" t="s">
        <v>383</v>
      </c>
    </row>
    <row r="4" spans="1:12">
      <c r="A4" s="4" t="s">
        <v>80</v>
      </c>
      <c r="J4" s="5" t="n">
        <v>32961443</v>
      </c>
      <c r="K4" s="5" t="n">
        <v>27443752</v>
      </c>
      <c r="L4" s="5" t="n">
        <v>26250955</v>
      </c>
    </row>
    <row r="5" spans="1:12">
      <c r="A5" s="3" t="s">
        <v>384</v>
      </c>
    </row>
    <row r="6" spans="1:12">
      <c r="A6" s="4" t="s">
        <v>83</v>
      </c>
      <c r="B6" s="5" t="n">
        <v>2500000</v>
      </c>
      <c r="J6" s="6" t="n">
        <v>8805989</v>
      </c>
      <c r="K6" s="6" t="n">
        <v>8542324</v>
      </c>
      <c r="L6" s="6" t="n">
        <v>7896616</v>
      </c>
    </row>
    <row r="7" spans="1:12">
      <c r="A7" s="4" t="s">
        <v>385</v>
      </c>
      <c r="B7" s="6" t="n">
        <v>1500000</v>
      </c>
      <c r="J7" s="6" t="n">
        <v>4744008</v>
      </c>
      <c r="K7" s="6" t="n">
        <v>7037527</v>
      </c>
      <c r="L7" s="6" t="n">
        <v>6002765</v>
      </c>
    </row>
    <row r="8" spans="1:12">
      <c r="A8" s="4" t="s">
        <v>92</v>
      </c>
      <c r="B8" s="6" t="n">
        <v>6183684</v>
      </c>
      <c r="C8" s="5" t="n">
        <v>5043050</v>
      </c>
      <c r="D8" s="5" t="n">
        <v>4847931</v>
      </c>
      <c r="E8" s="5" t="n">
        <v>3978604</v>
      </c>
      <c r="F8" s="5" t="n">
        <v>2644590</v>
      </c>
      <c r="G8" s="5" t="n">
        <v>2714832</v>
      </c>
      <c r="H8" s="5" t="n">
        <v>2624091</v>
      </c>
      <c r="I8" s="5" t="n">
        <v>3344753</v>
      </c>
      <c r="J8" s="6" t="n">
        <v>20053269</v>
      </c>
      <c r="K8" s="6" t="n">
        <v>11328266</v>
      </c>
      <c r="L8" s="6" t="n">
        <v>11372239</v>
      </c>
    </row>
    <row r="9" spans="1:12">
      <c r="A9" s="4" t="s">
        <v>99</v>
      </c>
    </row>
    <row r="10" spans="1:12">
      <c r="A10" s="3" t="s">
        <v>383</v>
      </c>
    </row>
    <row r="11" spans="1:12">
      <c r="A11" s="4" t="s">
        <v>80</v>
      </c>
      <c r="B11" s="6" t="n">
        <v>9900000</v>
      </c>
      <c r="J11" s="6" t="n">
        <v>32921764</v>
      </c>
      <c r="K11" s="6" t="n">
        <v>27426117</v>
      </c>
      <c r="L11" s="6" t="n">
        <v>25431012</v>
      </c>
    </row>
    <row r="12" spans="1:12">
      <c r="A12" s="4" t="s">
        <v>386</v>
      </c>
    </row>
    <row r="13" spans="1:12">
      <c r="A13" s="3" t="s">
        <v>383</v>
      </c>
    </row>
    <row r="14" spans="1:12">
      <c r="A14" s="4" t="s">
        <v>80</v>
      </c>
      <c r="J14" s="6" t="n">
        <v>39679</v>
      </c>
      <c r="K14" s="5" t="n">
        <v>17635</v>
      </c>
      <c r="L14" s="5" t="n">
        <v>819943</v>
      </c>
    </row>
    <row r="15" spans="1:12">
      <c r="A15" s="4" t="s">
        <v>376</v>
      </c>
    </row>
    <row r="16" spans="1:12">
      <c r="A16" s="3" t="s">
        <v>384</v>
      </c>
    </row>
    <row r="17" spans="1:12">
      <c r="A17" s="4" t="s">
        <v>83</v>
      </c>
      <c r="B17" s="6" t="n">
        <v>2400000</v>
      </c>
      <c r="J17" s="6" t="n">
        <v>8700000</v>
      </c>
    </row>
    <row r="18" spans="1:12">
      <c r="A18" s="4" t="s">
        <v>385</v>
      </c>
      <c r="B18" s="6" t="n">
        <v>1000000</v>
      </c>
      <c r="J18" s="6" t="n">
        <v>4500000</v>
      </c>
    </row>
    <row r="19" spans="1:12">
      <c r="A19" s="4" t="s">
        <v>92</v>
      </c>
      <c r="B19" s="6" t="n">
        <v>5200000</v>
      </c>
      <c r="J19" s="6" t="n">
        <v>19100000</v>
      </c>
    </row>
    <row r="20" spans="1:12">
      <c r="A20" s="4" t="s">
        <v>387</v>
      </c>
    </row>
    <row r="21" spans="1:12">
      <c r="A21" s="3" t="s">
        <v>383</v>
      </c>
    </row>
    <row r="22" spans="1:12">
      <c r="A22" s="4" t="s">
        <v>80</v>
      </c>
      <c r="B22" s="6" t="n">
        <v>8500000</v>
      </c>
      <c r="J22" s="6" t="n">
        <v>31700000</v>
      </c>
    </row>
    <row r="23" spans="1:12">
      <c r="A23" s="4" t="s">
        <v>305</v>
      </c>
    </row>
    <row r="24" spans="1:12">
      <c r="A24" s="3" t="s">
        <v>384</v>
      </c>
    </row>
    <row r="25" spans="1:12">
      <c r="A25" s="4" t="s">
        <v>83</v>
      </c>
      <c r="B25" s="6" t="n">
        <v>100000</v>
      </c>
      <c r="J25" s="6" t="n">
        <v>100000</v>
      </c>
    </row>
    <row r="26" spans="1:12">
      <c r="A26" s="4" t="s">
        <v>385</v>
      </c>
      <c r="B26" s="6" t="n">
        <v>500000</v>
      </c>
      <c r="J26" s="6" t="n">
        <v>200000</v>
      </c>
    </row>
    <row r="27" spans="1:12">
      <c r="A27" s="4" t="s">
        <v>92</v>
      </c>
      <c r="B27" s="6" t="n">
        <v>1000000</v>
      </c>
      <c r="J27" s="6" t="n">
        <v>1000000</v>
      </c>
    </row>
    <row r="28" spans="1:12">
      <c r="A28" s="4" t="s">
        <v>388</v>
      </c>
    </row>
    <row r="29" spans="1:12">
      <c r="A29" s="3" t="s">
        <v>383</v>
      </c>
    </row>
    <row r="30" spans="1:12">
      <c r="A30" s="4" t="s">
        <v>80</v>
      </c>
      <c r="B30" s="5" t="n">
        <v>1400000</v>
      </c>
      <c r="J30" s="5" t="n">
        <v>130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2</v>
      </c>
      <c r="C1" s="2" t="s">
        <v>37</v>
      </c>
    </row>
    <row r="2" spans="1:3">
      <c r="A2" s="4" t="s">
        <v>390</v>
      </c>
    </row>
    <row r="3" spans="1:3">
      <c r="A3" s="3" t="s">
        <v>391</v>
      </c>
    </row>
    <row r="4" spans="1:3">
      <c r="A4" s="4" t="s">
        <v>392</v>
      </c>
      <c r="B4" s="5" t="n">
        <v>6078025</v>
      </c>
      <c r="C4" s="5" t="n">
        <v>3108549</v>
      </c>
    </row>
    <row r="5" spans="1:3">
      <c r="A5" s="4" t="s">
        <v>281</v>
      </c>
    </row>
    <row r="6" spans="1:3">
      <c r="A6" s="3" t="s">
        <v>391</v>
      </c>
    </row>
    <row r="7" spans="1:3">
      <c r="A7" s="4" t="s">
        <v>392</v>
      </c>
      <c r="C7" s="6" t="n">
        <v>800000</v>
      </c>
    </row>
    <row r="8" spans="1:3">
      <c r="A8" s="4" t="s">
        <v>393</v>
      </c>
      <c r="B8" s="6" t="n">
        <v>1295350</v>
      </c>
      <c r="C8" s="6" t="n">
        <v>1102650</v>
      </c>
    </row>
    <row r="9" spans="1:3">
      <c r="A9" s="4" t="s">
        <v>282</v>
      </c>
    </row>
    <row r="10" spans="1:3">
      <c r="A10" s="3" t="s">
        <v>391</v>
      </c>
    </row>
    <row r="11" spans="1:3">
      <c r="A11" s="4" t="s">
        <v>393</v>
      </c>
      <c r="B11" s="6" t="n">
        <v>62420996</v>
      </c>
      <c r="C11" s="6" t="n">
        <v>51299068</v>
      </c>
    </row>
    <row r="12" spans="1:3">
      <c r="A12" s="4" t="s">
        <v>283</v>
      </c>
    </row>
    <row r="13" spans="1:3">
      <c r="A13" s="3" t="s">
        <v>391</v>
      </c>
    </row>
    <row r="14" spans="1:3">
      <c r="A14" s="4" t="s">
        <v>393</v>
      </c>
      <c r="B14" s="6" t="n">
        <v>5090631</v>
      </c>
      <c r="C14" s="6" t="n">
        <v>5318227</v>
      </c>
    </row>
    <row r="15" spans="1:3">
      <c r="A15" s="4" t="s">
        <v>394</v>
      </c>
    </row>
    <row r="16" spans="1:3">
      <c r="A16" s="3" t="s">
        <v>391</v>
      </c>
    </row>
    <row r="17" spans="1:3">
      <c r="A17" s="4" t="s">
        <v>392</v>
      </c>
      <c r="B17" s="6" t="n">
        <v>6078025</v>
      </c>
      <c r="C17" s="6" t="n">
        <v>3108549</v>
      </c>
    </row>
    <row r="18" spans="1:3">
      <c r="A18" s="4" t="s">
        <v>395</v>
      </c>
    </row>
    <row r="19" spans="1:3">
      <c r="A19" s="3" t="s">
        <v>391</v>
      </c>
    </row>
    <row r="20" spans="1:3">
      <c r="A20" s="4" t="s">
        <v>392</v>
      </c>
      <c r="C20" s="6" t="n">
        <v>0</v>
      </c>
    </row>
    <row r="21" spans="1:3">
      <c r="A21" s="4" t="s">
        <v>393</v>
      </c>
      <c r="B21" s="6" t="n">
        <v>0</v>
      </c>
      <c r="C21" s="6" t="n">
        <v>0</v>
      </c>
    </row>
    <row r="22" spans="1:3">
      <c r="A22" s="4" t="s">
        <v>396</v>
      </c>
    </row>
    <row r="23" spans="1:3">
      <c r="A23" s="3" t="s">
        <v>391</v>
      </c>
    </row>
    <row r="24" spans="1:3">
      <c r="A24" s="4" t="s">
        <v>393</v>
      </c>
      <c r="B24" s="6" t="n">
        <v>0</v>
      </c>
      <c r="C24" s="6" t="n">
        <v>0</v>
      </c>
    </row>
    <row r="25" spans="1:3">
      <c r="A25" s="4" t="s">
        <v>397</v>
      </c>
    </row>
    <row r="26" spans="1:3">
      <c r="A26" s="3" t="s">
        <v>391</v>
      </c>
    </row>
    <row r="27" spans="1:3">
      <c r="A27" s="4" t="s">
        <v>393</v>
      </c>
      <c r="B27" s="6" t="n">
        <v>5090631</v>
      </c>
      <c r="C27" s="6" t="n">
        <v>5318227</v>
      </c>
    </row>
    <row r="28" spans="1:3">
      <c r="A28" s="4" t="s">
        <v>398</v>
      </c>
    </row>
    <row r="29" spans="1:3">
      <c r="A29" s="3" t="s">
        <v>391</v>
      </c>
    </row>
    <row r="30" spans="1:3">
      <c r="A30" s="4" t="s">
        <v>392</v>
      </c>
      <c r="B30" s="6" t="n">
        <v>0</v>
      </c>
      <c r="C30" s="6" t="n">
        <v>0</v>
      </c>
    </row>
    <row r="31" spans="1:3">
      <c r="A31" s="4" t="s">
        <v>399</v>
      </c>
    </row>
    <row r="32" spans="1:3">
      <c r="A32" s="3" t="s">
        <v>391</v>
      </c>
    </row>
    <row r="33" spans="1:3">
      <c r="A33" s="4" t="s">
        <v>392</v>
      </c>
      <c r="C33" s="6" t="n">
        <v>800000</v>
      </c>
    </row>
    <row r="34" spans="1:3">
      <c r="A34" s="4" t="s">
        <v>393</v>
      </c>
      <c r="B34" s="6" t="n">
        <v>1295350</v>
      </c>
      <c r="C34" s="6" t="n">
        <v>1102650</v>
      </c>
    </row>
    <row r="35" spans="1:3">
      <c r="A35" s="4" t="s">
        <v>400</v>
      </c>
    </row>
    <row r="36" spans="1:3">
      <c r="A36" s="3" t="s">
        <v>391</v>
      </c>
    </row>
    <row r="37" spans="1:3">
      <c r="A37" s="4" t="s">
        <v>393</v>
      </c>
      <c r="B37" s="6" t="n">
        <v>62420996</v>
      </c>
      <c r="C37" s="6" t="n">
        <v>51299068</v>
      </c>
    </row>
    <row r="38" spans="1:3">
      <c r="A38" s="4" t="s">
        <v>401</v>
      </c>
    </row>
    <row r="39" spans="1:3">
      <c r="A39" s="3" t="s">
        <v>391</v>
      </c>
    </row>
    <row r="40" spans="1:3">
      <c r="A40" s="4" t="s">
        <v>393</v>
      </c>
      <c r="B40" s="6" t="n">
        <v>0</v>
      </c>
      <c r="C40" s="6" t="n">
        <v>0</v>
      </c>
    </row>
    <row r="41" spans="1:3">
      <c r="A41" s="4" t="s">
        <v>402</v>
      </c>
    </row>
    <row r="42" spans="1:3">
      <c r="A42" s="3" t="s">
        <v>391</v>
      </c>
    </row>
    <row r="43" spans="1:3">
      <c r="A43" s="4" t="s">
        <v>392</v>
      </c>
      <c r="B43" s="6" t="n">
        <v>0</v>
      </c>
      <c r="C43" s="6" t="n">
        <v>0</v>
      </c>
    </row>
    <row r="44" spans="1:3">
      <c r="A44" s="4" t="s">
        <v>403</v>
      </c>
    </row>
    <row r="45" spans="1:3">
      <c r="A45" s="3" t="s">
        <v>391</v>
      </c>
    </row>
    <row r="46" spans="1:3">
      <c r="A46" s="4" t="s">
        <v>392</v>
      </c>
      <c r="C46" s="6" t="n">
        <v>0</v>
      </c>
    </row>
    <row r="47" spans="1:3">
      <c r="A47" s="4" t="s">
        <v>393</v>
      </c>
      <c r="B47" s="6" t="n">
        <v>0</v>
      </c>
      <c r="C47" s="6" t="n">
        <v>0</v>
      </c>
    </row>
    <row r="48" spans="1:3">
      <c r="A48" s="4" t="s">
        <v>404</v>
      </c>
    </row>
    <row r="49" spans="1:3">
      <c r="A49" s="3" t="s">
        <v>391</v>
      </c>
    </row>
    <row r="50" spans="1:3">
      <c r="A50" s="4" t="s">
        <v>393</v>
      </c>
      <c r="B50" s="6" t="n">
        <v>0</v>
      </c>
      <c r="C50" s="6" t="n">
        <v>0</v>
      </c>
    </row>
    <row r="51" spans="1:3">
      <c r="A51" s="4" t="s">
        <v>405</v>
      </c>
    </row>
    <row r="52" spans="1:3">
      <c r="A52" s="3" t="s">
        <v>391</v>
      </c>
    </row>
    <row r="53" spans="1:3">
      <c r="A53" s="4" t="s">
        <v>393</v>
      </c>
      <c r="B53" s="5" t="n">
        <v>0</v>
      </c>
      <c r="C5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5" t="n">
        <v>32961443</v>
      </c>
      <c r="C4" s="5" t="n">
        <v>27443752</v>
      </c>
      <c r="D4" s="5" t="n">
        <v>26250955</v>
      </c>
    </row>
    <row r="5" spans="1:4">
      <c r="A5" s="3" t="s">
        <v>81</v>
      </c>
    </row>
    <row r="6" spans="1:4">
      <c r="A6" s="4" t="s">
        <v>82</v>
      </c>
      <c r="B6" s="6" t="n">
        <v>756776</v>
      </c>
      <c r="C6" s="6" t="n">
        <v>1223277</v>
      </c>
      <c r="D6" s="6" t="n">
        <v>1327923</v>
      </c>
    </row>
    <row r="7" spans="1:4">
      <c r="A7" s="4" t="s">
        <v>83</v>
      </c>
      <c r="B7" s="6" t="n">
        <v>8805989</v>
      </c>
      <c r="C7" s="6" t="n">
        <v>8542324</v>
      </c>
      <c r="D7" s="6" t="n">
        <v>7896616</v>
      </c>
    </row>
    <row r="8" spans="1:4">
      <c r="A8" s="4" t="s">
        <v>84</v>
      </c>
      <c r="B8" s="6" t="n">
        <v>9562765</v>
      </c>
      <c r="C8" s="6" t="n">
        <v>9765601</v>
      </c>
      <c r="D8" s="6" t="n">
        <v>9224539</v>
      </c>
    </row>
    <row r="9" spans="1:4">
      <c r="A9" s="4" t="s">
        <v>85</v>
      </c>
      <c r="B9" s="6" t="n">
        <v>23398678</v>
      </c>
      <c r="C9" s="6" t="n">
        <v>17678151</v>
      </c>
      <c r="D9" s="6" t="n">
        <v>17026416</v>
      </c>
    </row>
    <row r="10" spans="1:4">
      <c r="A10" s="3" t="s">
        <v>86</v>
      </c>
    </row>
    <row r="11" spans="1:4">
      <c r="A11" s="4" t="s">
        <v>87</v>
      </c>
      <c r="B11" s="6" t="n">
        <v>1294651</v>
      </c>
      <c r="C11" s="6" t="n">
        <v>636568</v>
      </c>
      <c r="D11" s="6" t="n">
        <v>295783</v>
      </c>
    </row>
    <row r="12" spans="1:4">
      <c r="A12" s="4" t="s">
        <v>88</v>
      </c>
      <c r="B12" s="6" t="n">
        <v>103948</v>
      </c>
      <c r="C12" s="6" t="n">
        <v>51074</v>
      </c>
      <c r="D12" s="6" t="n">
        <v>52805</v>
      </c>
    </row>
    <row r="13" spans="1:4">
      <c r="A13" s="4" t="s">
        <v>89</v>
      </c>
      <c r="B13" s="6" t="n">
        <v>1398599</v>
      </c>
      <c r="C13" s="6" t="n">
        <v>687642</v>
      </c>
      <c r="D13" s="6" t="n">
        <v>348588</v>
      </c>
    </row>
    <row r="14" spans="1:4">
      <c r="A14" s="4" t="s">
        <v>90</v>
      </c>
      <c r="B14" s="6" t="n">
        <v>24797277</v>
      </c>
      <c r="C14" s="6" t="n">
        <v>18365793</v>
      </c>
      <c r="D14" s="6" t="n">
        <v>17375004</v>
      </c>
    </row>
    <row r="15" spans="1:4">
      <c r="A15" s="4" t="s">
        <v>91</v>
      </c>
      <c r="B15" s="6" t="n">
        <v>-4744008</v>
      </c>
      <c r="C15" s="6" t="n">
        <v>-7037527</v>
      </c>
      <c r="D15" s="6" t="n">
        <v>-6002765</v>
      </c>
    </row>
    <row r="16" spans="1:4">
      <c r="A16" s="4" t="s">
        <v>92</v>
      </c>
      <c r="B16" s="5" t="n">
        <v>20053269</v>
      </c>
      <c r="C16" s="5" t="n">
        <v>11328266</v>
      </c>
      <c r="D16" s="5" t="n">
        <v>11372239</v>
      </c>
    </row>
    <row r="17" spans="1:4">
      <c r="A17" s="3" t="s">
        <v>93</v>
      </c>
    </row>
    <row r="18" spans="1:4">
      <c r="A18" s="4" t="s">
        <v>94</v>
      </c>
      <c r="B18" s="8" t="n">
        <v>2.77</v>
      </c>
      <c r="C18" s="8" t="n">
        <v>1.58</v>
      </c>
      <c r="D18" s="8" t="n">
        <v>1.61</v>
      </c>
    </row>
    <row r="19" spans="1:4">
      <c r="A19" s="4" t="s">
        <v>95</v>
      </c>
      <c r="B19" s="8" t="n">
        <v>2.73</v>
      </c>
      <c r="C19" s="8" t="n">
        <v>1.55</v>
      </c>
      <c r="D19" s="8" t="n">
        <v>1.56</v>
      </c>
    </row>
    <row r="20" spans="1:4">
      <c r="A20" s="3" t="s">
        <v>96</v>
      </c>
    </row>
    <row r="21" spans="1:4">
      <c r="A21" s="4" t="s">
        <v>97</v>
      </c>
      <c r="B21" s="6" t="n">
        <v>7242212</v>
      </c>
      <c r="C21" s="6" t="n">
        <v>7170701</v>
      </c>
      <c r="D21" s="6" t="n">
        <v>7061404</v>
      </c>
    </row>
    <row r="22" spans="1:4">
      <c r="A22" s="4" t="s">
        <v>98</v>
      </c>
      <c r="B22" s="6" t="n">
        <v>7333368</v>
      </c>
      <c r="C22" s="6" t="n">
        <v>7321805</v>
      </c>
      <c r="D22" s="6" t="n">
        <v>7283262</v>
      </c>
    </row>
    <row r="23" spans="1:4">
      <c r="A23" s="4" t="s">
        <v>99</v>
      </c>
    </row>
    <row r="24" spans="1:4">
      <c r="A24" s="3" t="s">
        <v>79</v>
      </c>
    </row>
    <row r="25" spans="1:4">
      <c r="A25" s="4" t="s">
        <v>80</v>
      </c>
      <c r="B25" s="5" t="n">
        <v>32921764</v>
      </c>
      <c r="C25" s="5" t="n">
        <v>27426117</v>
      </c>
      <c r="D25" s="5" t="n">
        <v>25431012</v>
      </c>
    </row>
    <row r="26" spans="1:4">
      <c r="A26" s="4" t="s">
        <v>100</v>
      </c>
    </row>
    <row r="27" spans="1:4">
      <c r="A27" s="3" t="s">
        <v>79</v>
      </c>
    </row>
    <row r="28" spans="1:4">
      <c r="A28" s="4" t="s">
        <v>80</v>
      </c>
      <c r="B28" s="5" t="n">
        <v>39679</v>
      </c>
      <c r="C28" s="5" t="n">
        <v>17635</v>
      </c>
      <c r="D28" s="5" t="n">
        <v>819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285</v>
      </c>
      <c r="J1" s="2" t="s">
        <v>1</v>
      </c>
    </row>
    <row r="2" spans="1:12">
      <c r="B2" s="2" t="s">
        <v>2</v>
      </c>
      <c r="C2" s="2" t="s">
        <v>378</v>
      </c>
      <c r="D2" s="2" t="s">
        <v>4</v>
      </c>
      <c r="E2" s="2" t="s">
        <v>379</v>
      </c>
      <c r="F2" s="2" t="s">
        <v>37</v>
      </c>
      <c r="G2" s="2" t="s">
        <v>380</v>
      </c>
      <c r="H2" s="2" t="s">
        <v>381</v>
      </c>
      <c r="I2" s="2" t="s">
        <v>382</v>
      </c>
      <c r="J2" s="2" t="s">
        <v>2</v>
      </c>
      <c r="K2" s="2" t="s">
        <v>37</v>
      </c>
      <c r="L2" s="2" t="s">
        <v>78</v>
      </c>
    </row>
    <row r="3" spans="1:12">
      <c r="A3" s="3" t="s">
        <v>156</v>
      </c>
    </row>
    <row r="4" spans="1:12">
      <c r="A4" s="4" t="s">
        <v>92</v>
      </c>
      <c r="B4" s="5" t="n">
        <v>6183684</v>
      </c>
      <c r="C4" s="5" t="n">
        <v>5043050</v>
      </c>
      <c r="D4" s="5" t="n">
        <v>4847931</v>
      </c>
      <c r="E4" s="5" t="n">
        <v>3978604</v>
      </c>
      <c r="F4" s="5" t="n">
        <v>2644590</v>
      </c>
      <c r="G4" s="5" t="n">
        <v>2714832</v>
      </c>
      <c r="H4" s="5" t="n">
        <v>2624091</v>
      </c>
      <c r="I4" s="5" t="n">
        <v>3344753</v>
      </c>
      <c r="J4" s="5" t="n">
        <v>20053269</v>
      </c>
      <c r="K4" s="5" t="n">
        <v>11328266</v>
      </c>
      <c r="L4" s="5" t="n">
        <v>11372239</v>
      </c>
    </row>
    <row r="5" spans="1:12">
      <c r="A5" s="3" t="s">
        <v>407</v>
      </c>
    </row>
    <row r="6" spans="1:12">
      <c r="A6" s="4" t="s">
        <v>97</v>
      </c>
      <c r="J6" s="6" t="n">
        <v>7242212</v>
      </c>
      <c r="K6" s="6" t="n">
        <v>7170701</v>
      </c>
      <c r="L6" s="6" t="n">
        <v>7061404</v>
      </c>
    </row>
    <row r="7" spans="1:12">
      <c r="A7" s="3" t="s">
        <v>408</v>
      </c>
    </row>
    <row r="8" spans="1:12">
      <c r="A8" s="4" t="s">
        <v>409</v>
      </c>
      <c r="J8" s="6" t="n">
        <v>91156</v>
      </c>
      <c r="K8" s="6" t="n">
        <v>151104</v>
      </c>
      <c r="L8" s="6" t="n">
        <v>221858</v>
      </c>
    </row>
    <row r="9" spans="1:12">
      <c r="A9" s="4" t="s">
        <v>98</v>
      </c>
      <c r="J9" s="6" t="n">
        <v>7333368</v>
      </c>
      <c r="K9" s="6" t="n">
        <v>7321805</v>
      </c>
      <c r="L9" s="6" t="n">
        <v>7283262</v>
      </c>
    </row>
    <row r="10" spans="1:12">
      <c r="A10" s="3" t="s">
        <v>410</v>
      </c>
    </row>
    <row r="11" spans="1:12">
      <c r="A11" s="4" t="s">
        <v>94</v>
      </c>
      <c r="B11" s="8" t="n">
        <v>0.85</v>
      </c>
      <c r="C11" s="8" t="n">
        <v>0.6899999999999999</v>
      </c>
      <c r="D11" s="8" t="n">
        <v>0.67</v>
      </c>
      <c r="E11" s="8" t="n">
        <v>0.55</v>
      </c>
      <c r="F11" s="8" t="n">
        <v>0.37</v>
      </c>
      <c r="G11" s="8" t="n">
        <v>0.38</v>
      </c>
      <c r="H11" s="8" t="n">
        <v>0.37</v>
      </c>
      <c r="I11" s="8" t="n">
        <v>0.47</v>
      </c>
      <c r="J11" s="8" t="n">
        <v>2.77</v>
      </c>
      <c r="K11" s="8" t="n">
        <v>1.58</v>
      </c>
      <c r="L11" s="8" t="n">
        <v>1.61</v>
      </c>
    </row>
    <row r="12" spans="1:12">
      <c r="A12" s="4" t="s">
        <v>95</v>
      </c>
      <c r="B12" s="8" t="n">
        <v>0.84</v>
      </c>
      <c r="C12" s="8" t="n">
        <v>0.6899999999999999</v>
      </c>
      <c r="D12" s="8" t="n">
        <v>0.66</v>
      </c>
      <c r="E12" s="8" t="n">
        <v>0.54</v>
      </c>
      <c r="F12" s="8" t="n">
        <v>0.36</v>
      </c>
      <c r="G12" s="8" t="n">
        <v>0.37</v>
      </c>
      <c r="H12" s="8" t="n">
        <v>0.36</v>
      </c>
      <c r="I12" s="8" t="n">
        <v>0.46</v>
      </c>
      <c r="J12" s="8" t="n">
        <v>2.73</v>
      </c>
      <c r="K12" s="8" t="n">
        <v>1.55</v>
      </c>
      <c r="L12" s="8" t="n">
        <v>1.56</v>
      </c>
    </row>
    <row r="13" spans="1:12">
      <c r="A13" s="4" t="s">
        <v>411</v>
      </c>
    </row>
    <row r="14" spans="1:12">
      <c r="A14" s="3" t="s">
        <v>412</v>
      </c>
    </row>
    <row r="15" spans="1:12">
      <c r="A15" s="4" t="s">
        <v>413</v>
      </c>
      <c r="J15" s="6" t="n">
        <v>50000</v>
      </c>
      <c r="L15" s="6" t="n">
        <v>2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414</v>
      </c>
      <c r="B1" s="2" t="s">
        <v>1</v>
      </c>
    </row>
    <row r="2" spans="1:2">
      <c r="B2" s="2" t="s">
        <v>2</v>
      </c>
    </row>
    <row r="3" spans="1:2">
      <c r="A3" s="4" t="s">
        <v>415</v>
      </c>
    </row>
    <row r="4" spans="1:2">
      <c r="A4" s="3" t="s">
        <v>416</v>
      </c>
    </row>
    <row r="5" spans="1:2">
      <c r="A5" s="4" t="s">
        <v>417</v>
      </c>
      <c r="B5" s="4" t="s">
        <v>328</v>
      </c>
    </row>
    <row r="6" spans="1:2">
      <c r="A6" s="4" t="s">
        <v>418</v>
      </c>
    </row>
    <row r="7" spans="1:2">
      <c r="A7" s="3" t="s">
        <v>416</v>
      </c>
    </row>
    <row r="8" spans="1:2">
      <c r="A8" s="4" t="s">
        <v>417</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19</v>
      </c>
      <c r="B1" s="2" t="s">
        <v>1</v>
      </c>
    </row>
    <row r="2" spans="1:4">
      <c r="B2" s="2" t="s">
        <v>2</v>
      </c>
      <c r="C2" s="2" t="s">
        <v>37</v>
      </c>
      <c r="D2" s="2" t="s">
        <v>78</v>
      </c>
    </row>
    <row r="3" spans="1:4">
      <c r="A3" s="3" t="s">
        <v>162</v>
      </c>
    </row>
    <row r="4" spans="1:4">
      <c r="A4" s="4" t="s">
        <v>420</v>
      </c>
      <c r="B4" s="5" t="n">
        <v>0</v>
      </c>
      <c r="C4" s="5" t="n">
        <v>0</v>
      </c>
      <c r="D4"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37</v>
      </c>
    </row>
    <row r="2" spans="1:3">
      <c r="A2" s="3" t="s">
        <v>422</v>
      </c>
    </row>
    <row r="3" spans="1:3">
      <c r="A3" s="4" t="s">
        <v>423</v>
      </c>
      <c r="B3" s="5" t="n">
        <v>122199</v>
      </c>
      <c r="C3" s="5" t="n">
        <v>481753</v>
      </c>
    </row>
    <row r="4" spans="1:3">
      <c r="A4" s="4" t="s">
        <v>424</v>
      </c>
      <c r="B4" s="6" t="n">
        <v>308725</v>
      </c>
      <c r="C4" s="6" t="n">
        <v>150691</v>
      </c>
    </row>
    <row r="5" spans="1:3">
      <c r="A5" s="4" t="s">
        <v>425</v>
      </c>
      <c r="B5" s="6" t="n">
        <v>173123</v>
      </c>
      <c r="C5" s="6" t="n">
        <v>215322</v>
      </c>
    </row>
    <row r="6" spans="1:3">
      <c r="A6" s="4" t="s">
        <v>426</v>
      </c>
      <c r="B6" s="6" t="n">
        <v>1168837</v>
      </c>
      <c r="C6" s="6" t="n">
        <v>0</v>
      </c>
    </row>
    <row r="7" spans="1:3">
      <c r="A7" s="4" t="s">
        <v>427</v>
      </c>
      <c r="B7" s="6" t="n">
        <v>25704</v>
      </c>
      <c r="C7" s="6" t="n">
        <v>86232</v>
      </c>
    </row>
    <row r="8" spans="1:3">
      <c r="A8" s="4" t="s">
        <v>106</v>
      </c>
      <c r="B8" s="5" t="n">
        <v>1798588</v>
      </c>
      <c r="C8" s="5" t="n">
        <v>933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28</v>
      </c>
      <c r="B1" s="2" t="s">
        <v>285</v>
      </c>
      <c r="C1" s="2" t="s">
        <v>1</v>
      </c>
    </row>
    <row r="2" spans="1:5">
      <c r="B2" s="2" t="s">
        <v>2</v>
      </c>
      <c r="C2" s="2" t="s">
        <v>2</v>
      </c>
      <c r="D2" s="2" t="s">
        <v>37</v>
      </c>
      <c r="E2" s="2" t="s">
        <v>78</v>
      </c>
    </row>
    <row r="3" spans="1:5">
      <c r="A3" s="3" t="s">
        <v>429</v>
      </c>
    </row>
    <row r="4" spans="1:5">
      <c r="A4" s="4" t="s">
        <v>430</v>
      </c>
      <c r="C4" s="5" t="n">
        <v>4612874</v>
      </c>
      <c r="D4" s="5" t="n">
        <v>5513691</v>
      </c>
      <c r="E4" s="5" t="n">
        <v>8571034</v>
      </c>
    </row>
    <row r="5" spans="1:5">
      <c r="A5" s="4" t="s">
        <v>431</v>
      </c>
      <c r="C5" s="6" t="n">
        <v>40958</v>
      </c>
      <c r="D5" s="6" t="n">
        <v>-26580</v>
      </c>
      <c r="E5" s="6" t="n">
        <v>98881</v>
      </c>
    </row>
    <row r="6" spans="1:5">
      <c r="A6" s="4" t="s">
        <v>432</v>
      </c>
      <c r="C6" s="6" t="n">
        <v>4653832</v>
      </c>
      <c r="D6" s="6" t="n">
        <v>5487111</v>
      </c>
      <c r="E6" s="6" t="n">
        <v>8669915</v>
      </c>
    </row>
    <row r="7" spans="1:5">
      <c r="A7" s="3" t="s">
        <v>433</v>
      </c>
    </row>
    <row r="8" spans="1:5">
      <c r="A8" s="4" t="s">
        <v>430</v>
      </c>
      <c r="C8" s="6" t="n">
        <v>86634</v>
      </c>
      <c r="D8" s="6" t="n">
        <v>1548247</v>
      </c>
      <c r="E8" s="6" t="n">
        <v>-2647363</v>
      </c>
    </row>
    <row r="9" spans="1:5">
      <c r="A9" s="4" t="s">
        <v>431</v>
      </c>
      <c r="C9" s="6" t="n">
        <v>3542</v>
      </c>
      <c r="D9" s="6" t="n">
        <v>2169</v>
      </c>
      <c r="E9" s="6" t="n">
        <v>-19787</v>
      </c>
    </row>
    <row r="10" spans="1:5">
      <c r="A10" s="4" t="s">
        <v>434</v>
      </c>
      <c r="C10" s="6" t="n">
        <v>90176</v>
      </c>
      <c r="D10" s="6" t="n">
        <v>1550416</v>
      </c>
      <c r="E10" s="6" t="n">
        <v>-2667150</v>
      </c>
    </row>
    <row r="11" spans="1:5">
      <c r="A11" s="4" t="s">
        <v>435</v>
      </c>
      <c r="B11" s="5" t="n">
        <v>1500000</v>
      </c>
      <c r="C11" s="5" t="n">
        <v>4744008</v>
      </c>
      <c r="D11" s="5" t="n">
        <v>7037527</v>
      </c>
      <c r="E11" s="5" t="n">
        <v>6002765</v>
      </c>
    </row>
    <row r="12" spans="1:5">
      <c r="A12" s="3" t="s">
        <v>436</v>
      </c>
    </row>
    <row r="13" spans="1:5">
      <c r="A13" s="4" t="s">
        <v>437</v>
      </c>
      <c r="C13" s="4" t="s">
        <v>438</v>
      </c>
      <c r="D13" s="4" t="s">
        <v>439</v>
      </c>
      <c r="E13" s="4" t="s">
        <v>439</v>
      </c>
    </row>
    <row r="14" spans="1:5">
      <c r="A14" s="4" t="s">
        <v>440</v>
      </c>
      <c r="C14" s="4" t="s">
        <v>441</v>
      </c>
      <c r="D14" s="4" t="s">
        <v>442</v>
      </c>
      <c r="E14" s="4" t="s">
        <v>443</v>
      </c>
    </row>
    <row r="15" spans="1:5">
      <c r="A15" s="4" t="s">
        <v>444</v>
      </c>
      <c r="C15" s="4" t="s">
        <v>445</v>
      </c>
      <c r="D15" s="4" t="s">
        <v>446</v>
      </c>
      <c r="E15" s="4" t="s">
        <v>447</v>
      </c>
    </row>
    <row r="16" spans="1:5">
      <c r="A16" s="4" t="s">
        <v>448</v>
      </c>
      <c r="C16" s="4" t="s">
        <v>449</v>
      </c>
      <c r="D16" s="4" t="s">
        <v>450</v>
      </c>
      <c r="E16" s="4" t="s">
        <v>451</v>
      </c>
    </row>
    <row r="17" spans="1:5">
      <c r="A17" s="4" t="s">
        <v>452</v>
      </c>
      <c r="C17" s="4" t="s">
        <v>453</v>
      </c>
      <c r="D17" s="4" t="s">
        <v>454</v>
      </c>
      <c r="E17" s="4" t="s">
        <v>455</v>
      </c>
    </row>
    <row r="18" spans="1:5">
      <c r="A18" s="4" t="s">
        <v>456</v>
      </c>
      <c r="C18" s="4" t="s">
        <v>457</v>
      </c>
      <c r="D18" s="4" t="s">
        <v>458</v>
      </c>
      <c r="E18" s="4" t="s">
        <v>459</v>
      </c>
    </row>
    <row r="19" spans="1:5">
      <c r="A19" s="4" t="s">
        <v>460</v>
      </c>
      <c r="C19" s="5" t="n">
        <v>1100000</v>
      </c>
    </row>
    <row r="20" spans="1:5">
      <c r="A20" s="3" t="s">
        <v>461</v>
      </c>
    </row>
    <row r="21" spans="1:5">
      <c r="A21" s="4" t="s">
        <v>53</v>
      </c>
      <c r="B21" s="6" t="n">
        <v>0</v>
      </c>
      <c r="C21" s="6" t="n">
        <v>0</v>
      </c>
      <c r="D21" s="5" t="n">
        <v>1344232</v>
      </c>
    </row>
    <row r="22" spans="1:5">
      <c r="A22" s="4" t="s">
        <v>462</v>
      </c>
      <c r="B22" s="6" t="n">
        <v>239492</v>
      </c>
      <c r="C22" s="6" t="n">
        <v>239492</v>
      </c>
      <c r="D22" s="6" t="n">
        <v>322524</v>
      </c>
    </row>
    <row r="23" spans="1:5">
      <c r="A23" s="4" t="s">
        <v>88</v>
      </c>
      <c r="B23" s="6" t="n">
        <v>74276</v>
      </c>
      <c r="C23" s="6" t="n">
        <v>74276</v>
      </c>
      <c r="D23" s="6" t="n">
        <v>72950</v>
      </c>
    </row>
    <row r="24" spans="1:5">
      <c r="A24" s="4" t="s">
        <v>463</v>
      </c>
      <c r="B24" s="6" t="n">
        <v>313768</v>
      </c>
      <c r="C24" s="6" t="n">
        <v>313768</v>
      </c>
      <c r="D24" s="6" t="n">
        <v>1739706</v>
      </c>
    </row>
    <row r="25" spans="1:5">
      <c r="A25" s="4" t="s">
        <v>332</v>
      </c>
      <c r="B25" s="5" t="n">
        <v>0</v>
      </c>
      <c r="C25" s="6" t="n">
        <v>0</v>
      </c>
      <c r="D25" s="5" t="n">
        <v>0</v>
      </c>
    </row>
    <row r="26" spans="1:5">
      <c r="A26" s="4" t="s">
        <v>464</v>
      </c>
      <c r="C26" s="5"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45"/>
  </cols>
  <sheetData>
    <row r="1" spans="1:4">
      <c r="A1" s="1" t="s">
        <v>465</v>
      </c>
      <c r="B1" s="2" t="s">
        <v>1</v>
      </c>
    </row>
    <row r="2" spans="1:4">
      <c r="B2" s="2" t="s">
        <v>466</v>
      </c>
      <c r="C2" s="2" t="s">
        <v>467</v>
      </c>
      <c r="D2" s="2" t="s">
        <v>468</v>
      </c>
    </row>
    <row r="3" spans="1:4">
      <c r="A3" s="3" t="s">
        <v>469</v>
      </c>
    </row>
    <row r="4" spans="1:4">
      <c r="A4" s="4" t="s">
        <v>336</v>
      </c>
      <c r="B4" s="6" t="n">
        <v>1</v>
      </c>
    </row>
    <row r="5" spans="1:4">
      <c r="A5" s="4" t="s">
        <v>470</v>
      </c>
      <c r="B5" s="5" t="n">
        <v>81500</v>
      </c>
      <c r="C5" s="5" t="n">
        <v>0</v>
      </c>
      <c r="D5" s="5" t="n">
        <v>0</v>
      </c>
    </row>
    <row r="6" spans="1:4">
      <c r="A6" s="4" t="s">
        <v>471</v>
      </c>
      <c r="D6" s="6" t="n">
        <v>2</v>
      </c>
    </row>
    <row r="7" spans="1:4">
      <c r="A7" s="4" t="s">
        <v>472</v>
      </c>
      <c r="B7" s="8" t="n">
        <v>22.31</v>
      </c>
    </row>
    <row r="8" spans="1:4">
      <c r="A8" s="3" t="s">
        <v>473</v>
      </c>
    </row>
    <row r="9" spans="1:4">
      <c r="A9" s="4" t="s">
        <v>474</v>
      </c>
      <c r="C9" s="4" t="s">
        <v>451</v>
      </c>
      <c r="D9" s="4" t="s">
        <v>451</v>
      </c>
    </row>
    <row r="10" spans="1:4">
      <c r="A10" s="4" t="s">
        <v>475</v>
      </c>
      <c r="C10" s="4" t="s">
        <v>451</v>
      </c>
      <c r="D10" s="4" t="s">
        <v>451</v>
      </c>
    </row>
    <row r="11" spans="1:4">
      <c r="A11" s="4" t="s">
        <v>476</v>
      </c>
      <c r="B11" s="4" t="s">
        <v>477</v>
      </c>
      <c r="C11" s="4" t="s">
        <v>478</v>
      </c>
      <c r="D11" s="4" t="s">
        <v>478</v>
      </c>
    </row>
    <row r="12" spans="1:4">
      <c r="A12" s="4" t="s">
        <v>479</v>
      </c>
      <c r="B12" s="4" t="s">
        <v>451</v>
      </c>
      <c r="C12" s="4" t="s">
        <v>451</v>
      </c>
      <c r="D12" s="4" t="s">
        <v>451</v>
      </c>
    </row>
    <row r="13" spans="1:4">
      <c r="A13" s="3" t="s">
        <v>480</v>
      </c>
    </row>
    <row r="14" spans="1:4">
      <c r="A14" s="4" t="s">
        <v>481</v>
      </c>
      <c r="B14" s="6" t="n">
        <v>232000</v>
      </c>
      <c r="C14" s="6" t="n">
        <v>297000</v>
      </c>
    </row>
    <row r="15" spans="1:4">
      <c r="A15" s="4" t="s">
        <v>482</v>
      </c>
      <c r="B15" s="6" t="n">
        <v>81500</v>
      </c>
      <c r="C15" s="6" t="n">
        <v>0</v>
      </c>
    </row>
    <row r="16" spans="1:4">
      <c r="A16" s="4" t="s">
        <v>483</v>
      </c>
      <c r="B16" s="6" t="n">
        <v>-138000</v>
      </c>
      <c r="C16" s="6" t="n">
        <v>-45000</v>
      </c>
    </row>
    <row r="17" spans="1:4">
      <c r="A17" s="4" t="s">
        <v>484</v>
      </c>
      <c r="C17" s="6" t="n">
        <v>-20000</v>
      </c>
    </row>
    <row r="18" spans="1:4">
      <c r="A18" s="4" t="s">
        <v>485</v>
      </c>
      <c r="B18" s="6" t="n">
        <v>175500</v>
      </c>
      <c r="C18" s="6" t="n">
        <v>232000</v>
      </c>
      <c r="D18" s="6" t="n">
        <v>297000</v>
      </c>
    </row>
    <row r="19" spans="1:4">
      <c r="A19" s="4" t="s">
        <v>486</v>
      </c>
      <c r="B19" s="6" t="n">
        <v>175500</v>
      </c>
    </row>
    <row r="20" spans="1:4">
      <c r="A20" s="4" t="s">
        <v>487</v>
      </c>
      <c r="B20" s="6" t="n">
        <v>86500</v>
      </c>
    </row>
    <row r="21" spans="1:4">
      <c r="A21" s="3" t="s">
        <v>488</v>
      </c>
    </row>
    <row r="22" spans="1:4">
      <c r="A22" s="4" t="s">
        <v>489</v>
      </c>
      <c r="B22" s="8" t="n">
        <v>21.56</v>
      </c>
      <c r="C22" s="8" t="n">
        <v>20.14</v>
      </c>
    </row>
    <row r="23" spans="1:4">
      <c r="A23" s="4" t="s">
        <v>490</v>
      </c>
      <c r="B23" s="9" t="n">
        <v>51.42</v>
      </c>
      <c r="C23" s="6" t="n">
        <v>0</v>
      </c>
    </row>
    <row r="24" spans="1:4">
      <c r="A24" s="4" t="s">
        <v>491</v>
      </c>
      <c r="B24" s="9" t="n">
        <v>18.63</v>
      </c>
      <c r="C24" s="9" t="n">
        <v>8.789999999999999</v>
      </c>
    </row>
    <row r="25" spans="1:4">
      <c r="A25" s="4" t="s">
        <v>492</v>
      </c>
      <c r="C25" s="9" t="n">
        <v>29.21</v>
      </c>
    </row>
    <row r="26" spans="1:4">
      <c r="A26" s="4" t="s">
        <v>493</v>
      </c>
      <c r="B26" s="9" t="n">
        <v>37.73</v>
      </c>
      <c r="C26" s="8" t="n">
        <v>21.56</v>
      </c>
      <c r="D26" s="8" t="n">
        <v>20.14</v>
      </c>
    </row>
    <row r="27" spans="1:4">
      <c r="A27" s="4" t="s">
        <v>494</v>
      </c>
      <c r="B27" s="9" t="n">
        <v>37.73</v>
      </c>
    </row>
    <row r="28" spans="1:4">
      <c r="A28" s="4" t="s">
        <v>495</v>
      </c>
      <c r="B28" s="8" t="n">
        <v>24.84</v>
      </c>
    </row>
    <row r="29" spans="1:4">
      <c r="A29" s="3" t="s">
        <v>496</v>
      </c>
    </row>
    <row r="30" spans="1:4">
      <c r="A30" s="4" t="s">
        <v>497</v>
      </c>
      <c r="B30" s="4" t="s">
        <v>498</v>
      </c>
      <c r="C30" s="4" t="s">
        <v>499</v>
      </c>
      <c r="D30" s="4" t="s">
        <v>500</v>
      </c>
    </row>
    <row r="31" spans="1:4">
      <c r="A31" s="4" t="s">
        <v>501</v>
      </c>
      <c r="B31" s="4" t="s">
        <v>478</v>
      </c>
      <c r="C31" s="4" t="s">
        <v>478</v>
      </c>
    </row>
    <row r="32" spans="1:4">
      <c r="A32" s="4" t="s">
        <v>502</v>
      </c>
      <c r="B32" s="4" t="s">
        <v>478</v>
      </c>
      <c r="C32" s="4" t="s">
        <v>478</v>
      </c>
    </row>
    <row r="33" spans="1:4">
      <c r="A33" s="4" t="s">
        <v>503</v>
      </c>
      <c r="C33" s="4" t="s">
        <v>478</v>
      </c>
    </row>
    <row r="34" spans="1:4">
      <c r="A34" s="4" t="s">
        <v>504</v>
      </c>
      <c r="B34" s="4" t="s">
        <v>498</v>
      </c>
    </row>
    <row r="35" spans="1:4">
      <c r="A35" s="4" t="s">
        <v>505</v>
      </c>
      <c r="B35" s="4" t="s">
        <v>506</v>
      </c>
    </row>
    <row r="36" spans="1:4">
      <c r="A36" s="3" t="s">
        <v>507</v>
      </c>
    </row>
    <row r="37" spans="1:4">
      <c r="A37" s="4" t="s">
        <v>508</v>
      </c>
      <c r="B37" s="5" t="n">
        <v>5050990</v>
      </c>
      <c r="C37" s="5" t="n">
        <v>10561380</v>
      </c>
    </row>
    <row r="38" spans="1:4">
      <c r="A38" s="4" t="s">
        <v>509</v>
      </c>
      <c r="B38" s="6" t="n">
        <v>0</v>
      </c>
      <c r="C38" s="6" t="n">
        <v>0</v>
      </c>
    </row>
    <row r="39" spans="1:4">
      <c r="A39" s="4" t="s">
        <v>510</v>
      </c>
      <c r="B39" s="6" t="n">
        <v>3720149</v>
      </c>
      <c r="C39" s="6" t="n">
        <v>1554100</v>
      </c>
    </row>
    <row r="40" spans="1:4">
      <c r="A40" s="4" t="s">
        <v>511</v>
      </c>
      <c r="C40" s="6" t="n">
        <v>0</v>
      </c>
    </row>
    <row r="41" spans="1:4">
      <c r="A41" s="4" t="s">
        <v>512</v>
      </c>
      <c r="B41" s="6" t="n">
        <v>4014235</v>
      </c>
      <c r="C41" s="5" t="n">
        <v>5050990</v>
      </c>
      <c r="D41" s="5" t="n">
        <v>10561380</v>
      </c>
    </row>
    <row r="42" spans="1:4">
      <c r="A42" s="4" t="s">
        <v>513</v>
      </c>
      <c r="B42" s="6" t="n">
        <v>4014235</v>
      </c>
    </row>
    <row r="43" spans="1:4">
      <c r="A43" s="4" t="s">
        <v>514</v>
      </c>
      <c r="B43" s="5" t="n">
        <v>3093460</v>
      </c>
    </row>
    <row r="44" spans="1:4">
      <c r="A44" s="4" t="s">
        <v>415</v>
      </c>
    </row>
    <row r="45" spans="1:4">
      <c r="A45" s="3" t="s">
        <v>473</v>
      </c>
    </row>
    <row r="46" spans="1:4">
      <c r="A46" s="4" t="s">
        <v>474</v>
      </c>
      <c r="B46" s="4" t="s">
        <v>515</v>
      </c>
    </row>
    <row r="47" spans="1:4">
      <c r="A47" s="4" t="s">
        <v>475</v>
      </c>
      <c r="B47" s="4" t="s">
        <v>516</v>
      </c>
    </row>
    <row r="48" spans="1:4">
      <c r="A48" s="4" t="s">
        <v>418</v>
      </c>
    </row>
    <row r="49" spans="1:4">
      <c r="A49" s="3" t="s">
        <v>473</v>
      </c>
    </row>
    <row r="50" spans="1:4">
      <c r="A50" s="4" t="s">
        <v>474</v>
      </c>
      <c r="B50" s="4" t="s">
        <v>517</v>
      </c>
    </row>
    <row r="51" spans="1:4">
      <c r="A51" s="4" t="s">
        <v>475</v>
      </c>
      <c r="B51" s="4" t="s">
        <v>518</v>
      </c>
    </row>
    <row r="52" spans="1:4">
      <c r="A52" s="4" t="s">
        <v>519</v>
      </c>
    </row>
    <row r="53" spans="1:4">
      <c r="A53" s="3" t="s">
        <v>469</v>
      </c>
    </row>
    <row r="54" spans="1:4">
      <c r="A54" s="4" t="s">
        <v>520</v>
      </c>
      <c r="B54" s="6" t="n">
        <v>2050000</v>
      </c>
    </row>
    <row r="55" spans="1:4">
      <c r="A55" s="4" t="s">
        <v>521</v>
      </c>
      <c r="B55" s="6" t="n">
        <v>4</v>
      </c>
    </row>
    <row r="56" spans="1:4">
      <c r="A56" s="4" t="s">
        <v>522</v>
      </c>
      <c r="B56" s="4" t="s">
        <v>354</v>
      </c>
    </row>
    <row r="57" spans="1:4">
      <c r="A57" s="4" t="s">
        <v>523</v>
      </c>
      <c r="B57" s="6" t="n">
        <v>147598</v>
      </c>
    </row>
    <row r="58" spans="1:4">
      <c r="A58" s="4" t="s">
        <v>524</v>
      </c>
    </row>
    <row r="59" spans="1:4">
      <c r="A59" s="3" t="s">
        <v>469</v>
      </c>
    </row>
    <row r="60" spans="1:4">
      <c r="A60" s="4" t="s">
        <v>525</v>
      </c>
      <c r="B60" s="4" t="s">
        <v>526</v>
      </c>
    </row>
    <row r="61" spans="1:4">
      <c r="A61" s="4" t="s">
        <v>527</v>
      </c>
    </row>
    <row r="62" spans="1:4">
      <c r="A62" s="3" t="s">
        <v>469</v>
      </c>
    </row>
    <row r="63" spans="1:4">
      <c r="A63" s="4" t="s">
        <v>525</v>
      </c>
      <c r="B63" s="4" t="s">
        <v>528</v>
      </c>
    </row>
    <row r="64" spans="1:4">
      <c r="A64" s="4" t="s">
        <v>522</v>
      </c>
      <c r="B64" s="4" t="s">
        <v>328</v>
      </c>
    </row>
    <row r="65" spans="1:4">
      <c r="A65" s="4" t="s">
        <v>529</v>
      </c>
    </row>
    <row r="66" spans="1:4">
      <c r="A66" s="3" t="s">
        <v>469</v>
      </c>
    </row>
    <row r="67" spans="1:4">
      <c r="A67" s="4" t="s">
        <v>530</v>
      </c>
      <c r="B67" s="4" t="s">
        <v>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2</v>
      </c>
      <c r="B1" s="2" t="s">
        <v>1</v>
      </c>
    </row>
    <row r="2" spans="1:4">
      <c r="B2" s="2" t="s">
        <v>2</v>
      </c>
      <c r="C2" s="2" t="s">
        <v>37</v>
      </c>
      <c r="D2" s="2" t="s">
        <v>78</v>
      </c>
    </row>
    <row r="3" spans="1:4">
      <c r="A3" s="3" t="s">
        <v>533</v>
      </c>
    </row>
    <row r="4" spans="1:4">
      <c r="A4" s="4" t="s">
        <v>534</v>
      </c>
      <c r="B4" s="5" t="n">
        <v>263431</v>
      </c>
      <c r="C4" s="5" t="n">
        <v>127378</v>
      </c>
      <c r="D4" s="5" t="n">
        <v>133904</v>
      </c>
    </row>
    <row r="5" spans="1:4">
      <c r="A5" s="4" t="s">
        <v>535</v>
      </c>
    </row>
    <row r="6" spans="1:4">
      <c r="A6" s="3" t="s">
        <v>533</v>
      </c>
    </row>
    <row r="7" spans="1:4">
      <c r="A7" s="4" t="s">
        <v>534</v>
      </c>
      <c r="B7" s="5" t="n">
        <v>263431</v>
      </c>
      <c r="C7" s="5" t="n">
        <v>127378</v>
      </c>
      <c r="D7" s="5" t="n">
        <v>1339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0"/>
    <col customWidth="1" max="2" min="2" width="30"/>
  </cols>
  <sheetData>
    <row r="1" spans="1:2">
      <c r="A1" s="1" t="s">
        <v>536</v>
      </c>
      <c r="B1" s="2" t="s">
        <v>1</v>
      </c>
    </row>
    <row r="2" spans="1:2">
      <c r="B2" s="2" t="s">
        <v>537</v>
      </c>
    </row>
    <row r="3" spans="1:2">
      <c r="A3" s="3" t="s">
        <v>538</v>
      </c>
    </row>
    <row r="4" spans="1:2">
      <c r="A4" s="4" t="s">
        <v>539</v>
      </c>
      <c r="B4" s="6" t="n">
        <v>175500</v>
      </c>
    </row>
    <row r="5" spans="1:2">
      <c r="A5" s="4" t="s">
        <v>540</v>
      </c>
      <c r="B5" s="4" t="s">
        <v>498</v>
      </c>
    </row>
    <row r="6" spans="1:2">
      <c r="A6" s="4" t="s">
        <v>541</v>
      </c>
      <c r="B6" s="8" t="n">
        <v>37.73</v>
      </c>
    </row>
    <row r="7" spans="1:2">
      <c r="A7" s="4" t="s">
        <v>542</v>
      </c>
      <c r="B7" s="6" t="n">
        <v>86500</v>
      </c>
    </row>
    <row r="8" spans="1:2">
      <c r="A8" s="4" t="s">
        <v>543</v>
      </c>
      <c r="B8" s="8" t="n">
        <v>24.84</v>
      </c>
    </row>
    <row r="9" spans="1:2">
      <c r="A9" s="4" t="s">
        <v>540</v>
      </c>
      <c r="B9" s="4" t="s">
        <v>506</v>
      </c>
    </row>
    <row r="10" spans="1:2">
      <c r="A10" s="4" t="s">
        <v>544</v>
      </c>
    </row>
    <row r="11" spans="1:2">
      <c r="A11" s="3" t="s">
        <v>538</v>
      </c>
    </row>
    <row r="12" spans="1:2">
      <c r="A12" s="4" t="s">
        <v>545</v>
      </c>
      <c r="B12" s="8" t="n">
        <v>13.24</v>
      </c>
    </row>
    <row r="13" spans="1:2">
      <c r="A13" s="4" t="s">
        <v>546</v>
      </c>
      <c r="B13" s="8" t="n">
        <v>15.85</v>
      </c>
    </row>
    <row r="14" spans="1:2">
      <c r="A14" s="4" t="s">
        <v>539</v>
      </c>
      <c r="B14" s="6" t="n">
        <v>30000</v>
      </c>
    </row>
    <row r="15" spans="1:2">
      <c r="A15" s="4" t="s">
        <v>540</v>
      </c>
      <c r="B15" s="4" t="s">
        <v>547</v>
      </c>
    </row>
    <row r="16" spans="1:2">
      <c r="A16" s="4" t="s">
        <v>541</v>
      </c>
      <c r="B16" s="8" t="n">
        <v>15.8</v>
      </c>
    </row>
    <row r="17" spans="1:2">
      <c r="A17" s="4" t="s">
        <v>542</v>
      </c>
      <c r="B17" s="6" t="n">
        <v>30000</v>
      </c>
    </row>
    <row r="18" spans="1:2">
      <c r="A18" s="4" t="s">
        <v>543</v>
      </c>
      <c r="B18" s="8" t="n">
        <v>15.8</v>
      </c>
    </row>
    <row r="19" spans="1:2">
      <c r="A19" s="4" t="s">
        <v>540</v>
      </c>
      <c r="B19" s="4" t="s">
        <v>547</v>
      </c>
    </row>
    <row r="20" spans="1:2">
      <c r="A20" s="4" t="s">
        <v>548</v>
      </c>
    </row>
    <row r="21" spans="1:2">
      <c r="A21" s="3" t="s">
        <v>538</v>
      </c>
    </row>
    <row r="22" spans="1:2">
      <c r="A22" s="4" t="s">
        <v>545</v>
      </c>
      <c r="B22" s="5" t="n">
        <v>17</v>
      </c>
    </row>
    <row r="23" spans="1:2">
      <c r="A23" s="4" t="s">
        <v>546</v>
      </c>
      <c r="B23" s="8" t="n">
        <v>29.21</v>
      </c>
    </row>
    <row r="24" spans="1:2">
      <c r="A24" s="4" t="s">
        <v>539</v>
      </c>
      <c r="B24" s="6" t="n">
        <v>34000</v>
      </c>
    </row>
    <row r="25" spans="1:2">
      <c r="A25" s="4" t="s">
        <v>540</v>
      </c>
      <c r="B25" s="4" t="s">
        <v>549</v>
      </c>
    </row>
    <row r="26" spans="1:2">
      <c r="A26" s="4" t="s">
        <v>541</v>
      </c>
      <c r="B26" s="8" t="n">
        <v>24.34</v>
      </c>
    </row>
    <row r="27" spans="1:2">
      <c r="A27" s="4" t="s">
        <v>542</v>
      </c>
      <c r="B27" s="6" t="n">
        <v>34000</v>
      </c>
    </row>
    <row r="28" spans="1:2">
      <c r="A28" s="4" t="s">
        <v>543</v>
      </c>
      <c r="B28" s="8" t="n">
        <v>24.34</v>
      </c>
    </row>
    <row r="29" spans="1:2">
      <c r="A29" s="4" t="s">
        <v>540</v>
      </c>
      <c r="B29" s="4" t="s">
        <v>549</v>
      </c>
    </row>
    <row r="30" spans="1:2">
      <c r="A30" s="4" t="s">
        <v>550</v>
      </c>
    </row>
    <row r="31" spans="1:2">
      <c r="A31" s="3" t="s">
        <v>538</v>
      </c>
    </row>
    <row r="32" spans="1:2">
      <c r="A32" s="4" t="s">
        <v>545</v>
      </c>
      <c r="B32" s="8" t="n">
        <v>37.64</v>
      </c>
    </row>
    <row r="33" spans="1:2">
      <c r="A33" s="4" t="s">
        <v>546</v>
      </c>
      <c r="B33" s="8" t="n">
        <v>57.38</v>
      </c>
    </row>
    <row r="34" spans="1:2">
      <c r="A34" s="4" t="s">
        <v>539</v>
      </c>
      <c r="B34" s="6" t="n">
        <v>111500</v>
      </c>
    </row>
    <row r="35" spans="1:2">
      <c r="A35" s="4" t="s">
        <v>540</v>
      </c>
      <c r="B35" s="4" t="s">
        <v>551</v>
      </c>
    </row>
    <row r="36" spans="1:2">
      <c r="A36" s="4" t="s">
        <v>541</v>
      </c>
      <c r="B36" s="8" t="n">
        <v>47.71</v>
      </c>
    </row>
    <row r="37" spans="1:2">
      <c r="A37" s="4" t="s">
        <v>542</v>
      </c>
      <c r="B37" s="6" t="n">
        <v>22500</v>
      </c>
    </row>
    <row r="38" spans="1:2">
      <c r="A38" s="4" t="s">
        <v>543</v>
      </c>
      <c r="B38" s="8" t="n">
        <v>37.64</v>
      </c>
    </row>
    <row r="39" spans="1:2">
      <c r="A39" s="4" t="s">
        <v>540</v>
      </c>
      <c r="B39" s="4" t="s">
        <v>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553</v>
      </c>
      <c r="B1" s="2" t="s">
        <v>1</v>
      </c>
    </row>
    <row r="2" spans="1:4">
      <c r="B2" s="2" t="s">
        <v>2</v>
      </c>
      <c r="C2" s="2" t="s">
        <v>37</v>
      </c>
      <c r="D2" s="2" t="s">
        <v>78</v>
      </c>
    </row>
    <row r="3" spans="1:4">
      <c r="A3" s="3" t="s">
        <v>469</v>
      </c>
    </row>
    <row r="4" spans="1:4">
      <c r="A4" s="4" t="s">
        <v>138</v>
      </c>
      <c r="B4" s="5" t="n">
        <v>2570830</v>
      </c>
      <c r="C4" s="5" t="n">
        <v>395750</v>
      </c>
      <c r="D4" s="5" t="n">
        <v>711400</v>
      </c>
    </row>
    <row r="5" spans="1:4">
      <c r="A5" s="4" t="s">
        <v>554</v>
      </c>
      <c r="B5" s="8" t="n">
        <v>60.6</v>
      </c>
    </row>
    <row r="6" spans="1:4">
      <c r="A6" s="4" t="s">
        <v>555</v>
      </c>
      <c r="B6" s="5" t="n">
        <v>1696000</v>
      </c>
    </row>
    <row r="7" spans="1:4">
      <c r="A7" s="4" t="s">
        <v>556</v>
      </c>
      <c r="B7" s="4" t="s">
        <v>5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561</v>
      </c>
      <c r="E1" s="2" t="s">
        <v>2</v>
      </c>
      <c r="F1" s="2" t="s">
        <v>37</v>
      </c>
      <c r="G1" s="2" t="s">
        <v>78</v>
      </c>
    </row>
    <row r="2" spans="1:7">
      <c r="A2" s="3" t="s">
        <v>174</v>
      </c>
    </row>
    <row r="3" spans="1:7">
      <c r="A3" s="4" t="s">
        <v>562</v>
      </c>
      <c r="B3" s="5" t="n">
        <v>11500</v>
      </c>
      <c r="C3" s="5" t="n">
        <v>11165</v>
      </c>
      <c r="D3" s="5" t="n">
        <v>10757</v>
      </c>
    </row>
    <row r="4" spans="1:7">
      <c r="A4" s="4" t="s">
        <v>563</v>
      </c>
      <c r="B4" s="4" t="s">
        <v>564</v>
      </c>
      <c r="C4" s="4" t="s">
        <v>564</v>
      </c>
      <c r="D4" s="4" t="s">
        <v>564</v>
      </c>
    </row>
    <row r="5" spans="1:7">
      <c r="A5" s="4" t="s">
        <v>565</v>
      </c>
      <c r="B5" s="4" t="s">
        <v>566</v>
      </c>
      <c r="C5" s="4" t="s">
        <v>566</v>
      </c>
      <c r="D5" s="4" t="s">
        <v>566</v>
      </c>
    </row>
    <row r="6" spans="1:7">
      <c r="A6" s="4" t="s">
        <v>567</v>
      </c>
      <c r="E6" s="5" t="n">
        <v>126500</v>
      </c>
    </row>
    <row r="7" spans="1:7">
      <c r="A7" s="4" t="s">
        <v>568</v>
      </c>
      <c r="E7" s="6" t="n">
        <v>136000</v>
      </c>
      <c r="F7" s="5" t="n">
        <v>132000</v>
      </c>
      <c r="G7" s="5" t="n">
        <v>127000</v>
      </c>
    </row>
    <row r="8" spans="1:7">
      <c r="A8" s="3" t="s">
        <v>569</v>
      </c>
    </row>
    <row r="9" spans="1:7">
      <c r="A9" s="4" t="s">
        <v>342</v>
      </c>
      <c r="E9" s="6" t="n">
        <v>133000</v>
      </c>
    </row>
    <row r="10" spans="1:7">
      <c r="A10" s="4" t="s">
        <v>343</v>
      </c>
      <c r="E10" s="6" t="n">
        <v>3400</v>
      </c>
    </row>
    <row r="11" spans="1:7">
      <c r="A11" s="4" t="s">
        <v>344</v>
      </c>
      <c r="E11" s="6" t="n">
        <v>2300</v>
      </c>
    </row>
    <row r="12" spans="1:7">
      <c r="A12" s="4" t="s">
        <v>345</v>
      </c>
      <c r="E12" s="5"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6"/>
    <col customWidth="1" max="5" min="5" width="24"/>
    <col customWidth="1" max="6" min="6" width="13"/>
  </cols>
  <sheetData>
    <row r="1" spans="1:6">
      <c r="A1" s="1" t="s">
        <v>101</v>
      </c>
      <c r="B1" s="2" t="s">
        <v>102</v>
      </c>
      <c r="C1" s="2" t="s">
        <v>103</v>
      </c>
      <c r="D1" s="2" t="s">
        <v>104</v>
      </c>
      <c r="E1" s="2" t="s">
        <v>105</v>
      </c>
      <c r="F1" s="2" t="s">
        <v>106</v>
      </c>
    </row>
    <row r="2" spans="1:6">
      <c r="A2" s="4" t="s">
        <v>107</v>
      </c>
      <c r="B2" s="5" t="n">
        <v>7290</v>
      </c>
      <c r="C2" s="5" t="n">
        <v>31797418</v>
      </c>
      <c r="D2" s="5" t="n">
        <v>19238610</v>
      </c>
      <c r="E2" s="5" t="n">
        <v>-6233109</v>
      </c>
      <c r="F2" s="5" t="n">
        <v>44810209</v>
      </c>
    </row>
    <row r="3" spans="1:6">
      <c r="A3" s="4" t="s">
        <v>108</v>
      </c>
      <c r="B3" s="6" t="n">
        <v>7290167</v>
      </c>
    </row>
    <row r="4" spans="1:6">
      <c r="A4" s="3" t="s">
        <v>109</v>
      </c>
    </row>
    <row r="5" spans="1:6">
      <c r="A5" s="4" t="s">
        <v>110</v>
      </c>
      <c r="B5" s="5" t="n">
        <v>265</v>
      </c>
      <c r="C5" s="6" t="n">
        <v>711135</v>
      </c>
      <c r="D5" s="6" t="n">
        <v>0</v>
      </c>
      <c r="E5" s="6" t="n">
        <v>0</v>
      </c>
      <c r="F5" s="6" t="n">
        <v>711400</v>
      </c>
    </row>
    <row r="6" spans="1:6">
      <c r="A6" s="4" t="s">
        <v>111</v>
      </c>
      <c r="B6" s="6" t="n">
        <v>265000</v>
      </c>
    </row>
    <row r="7" spans="1:6">
      <c r="A7" s="4" t="s">
        <v>112</v>
      </c>
      <c r="B7" s="5" t="n">
        <v>0</v>
      </c>
      <c r="C7" s="6" t="n">
        <v>133904</v>
      </c>
      <c r="D7" s="6" t="n">
        <v>0</v>
      </c>
      <c r="E7" s="6" t="n">
        <v>0</v>
      </c>
      <c r="F7" s="6" t="n">
        <v>133904</v>
      </c>
    </row>
    <row r="8" spans="1:6">
      <c r="A8" s="4" t="s">
        <v>113</v>
      </c>
      <c r="B8" s="6" t="n">
        <v>0</v>
      </c>
      <c r="C8" s="6" t="n">
        <v>0</v>
      </c>
      <c r="D8" s="6" t="n">
        <v>0</v>
      </c>
      <c r="E8" s="6" t="n">
        <v>-1048592</v>
      </c>
      <c r="F8" s="6" t="n">
        <v>-1048592</v>
      </c>
    </row>
    <row r="9" spans="1:6">
      <c r="A9" s="4" t="s">
        <v>114</v>
      </c>
      <c r="B9" s="6" t="n">
        <v>0</v>
      </c>
      <c r="C9" s="6" t="n">
        <v>302783</v>
      </c>
      <c r="D9" s="6" t="n">
        <v>0</v>
      </c>
      <c r="E9" s="6" t="n">
        <v>0</v>
      </c>
      <c r="F9" s="6" t="n">
        <v>302783</v>
      </c>
    </row>
    <row r="10" spans="1:6">
      <c r="A10" s="4" t="s">
        <v>92</v>
      </c>
      <c r="B10" s="6" t="n">
        <v>0</v>
      </c>
      <c r="C10" s="6" t="n">
        <v>0</v>
      </c>
      <c r="D10" s="6" t="n">
        <v>11372239</v>
      </c>
      <c r="E10" s="6" t="n">
        <v>0</v>
      </c>
      <c r="F10" s="6" t="n">
        <v>11372239</v>
      </c>
    </row>
    <row r="11" spans="1:6">
      <c r="A11" s="4" t="s">
        <v>115</v>
      </c>
      <c r="B11" s="5" t="n">
        <v>7555</v>
      </c>
      <c r="C11" s="6" t="n">
        <v>32945240</v>
      </c>
      <c r="D11" s="6" t="n">
        <v>30610849</v>
      </c>
      <c r="E11" s="6" t="n">
        <v>-7281701</v>
      </c>
      <c r="F11" s="6" t="n">
        <v>56281943</v>
      </c>
    </row>
    <row r="12" spans="1:6">
      <c r="A12" s="4" t="s">
        <v>116</v>
      </c>
      <c r="B12" s="6" t="n">
        <v>7555167</v>
      </c>
    </row>
    <row r="13" spans="1:6">
      <c r="A13" s="3" t="s">
        <v>109</v>
      </c>
    </row>
    <row r="14" spans="1:6">
      <c r="A14" s="4" t="s">
        <v>110</v>
      </c>
      <c r="B14" s="5" t="n">
        <v>45</v>
      </c>
      <c r="C14" s="6" t="n">
        <v>395705</v>
      </c>
      <c r="D14" s="6" t="n">
        <v>0</v>
      </c>
      <c r="E14" s="6" t="n">
        <v>0</v>
      </c>
      <c r="F14" s="6" t="n">
        <v>395750</v>
      </c>
    </row>
    <row r="15" spans="1:6">
      <c r="A15" s="4" t="s">
        <v>111</v>
      </c>
      <c r="B15" s="6" t="n">
        <v>45000</v>
      </c>
    </row>
    <row r="16" spans="1:6">
      <c r="A16" s="4" t="s">
        <v>112</v>
      </c>
      <c r="B16" s="5" t="n">
        <v>0</v>
      </c>
      <c r="C16" s="6" t="n">
        <v>127378</v>
      </c>
      <c r="D16" s="6" t="n">
        <v>0</v>
      </c>
      <c r="E16" s="6" t="n">
        <v>0</v>
      </c>
      <c r="F16" s="6" t="n">
        <v>127378</v>
      </c>
    </row>
    <row r="17" spans="1:6">
      <c r="A17" s="4" t="s">
        <v>113</v>
      </c>
      <c r="B17" s="6" t="n">
        <v>0</v>
      </c>
      <c r="C17" s="6" t="n">
        <v>0</v>
      </c>
      <c r="D17" s="6" t="n">
        <v>0</v>
      </c>
      <c r="E17" s="6" t="n">
        <v>-616499</v>
      </c>
      <c r="F17" s="6" t="n">
        <v>-616499</v>
      </c>
    </row>
    <row r="18" spans="1:6">
      <c r="A18" s="4" t="s">
        <v>92</v>
      </c>
      <c r="B18" s="6" t="n">
        <v>0</v>
      </c>
      <c r="C18" s="6" t="n">
        <v>0</v>
      </c>
      <c r="D18" s="6" t="n">
        <v>11328266</v>
      </c>
      <c r="E18" s="6" t="n">
        <v>0</v>
      </c>
      <c r="F18" s="6" t="n">
        <v>11328266</v>
      </c>
    </row>
    <row r="19" spans="1:6">
      <c r="A19" s="4" t="s">
        <v>117</v>
      </c>
      <c r="B19" s="5" t="n">
        <v>7600</v>
      </c>
      <c r="C19" s="6" t="n">
        <v>33468323</v>
      </c>
      <c r="D19" s="6" t="n">
        <v>41939115</v>
      </c>
      <c r="E19" s="6" t="n">
        <v>-7898200</v>
      </c>
      <c r="F19" s="5" t="n">
        <v>67516838</v>
      </c>
    </row>
    <row r="20" spans="1:6">
      <c r="A20" s="4" t="s">
        <v>118</v>
      </c>
      <c r="B20" s="6" t="n">
        <v>7600167</v>
      </c>
      <c r="F20" s="6" t="n">
        <v>7189233</v>
      </c>
    </row>
    <row r="21" spans="1:6">
      <c r="A21" s="3" t="s">
        <v>109</v>
      </c>
    </row>
    <row r="22" spans="1:6">
      <c r="A22" s="4" t="s">
        <v>119</v>
      </c>
      <c r="B22" s="5" t="n">
        <v>0</v>
      </c>
      <c r="C22" s="6" t="n">
        <v>0</v>
      </c>
      <c r="D22" s="6" t="n">
        <v>10184335</v>
      </c>
      <c r="E22" s="6" t="n">
        <v>0</v>
      </c>
      <c r="F22" s="5" t="n">
        <v>10184335</v>
      </c>
    </row>
    <row r="23" spans="1:6">
      <c r="A23" s="4" t="s">
        <v>110</v>
      </c>
      <c r="B23" s="5" t="n">
        <v>138</v>
      </c>
      <c r="C23" s="6" t="n">
        <v>2570692</v>
      </c>
      <c r="D23" s="6" t="n">
        <v>0</v>
      </c>
      <c r="E23" s="6" t="n">
        <v>0</v>
      </c>
      <c r="F23" s="6" t="n">
        <v>2570830</v>
      </c>
    </row>
    <row r="24" spans="1:6">
      <c r="A24" s="4" t="s">
        <v>111</v>
      </c>
      <c r="B24" s="6" t="n">
        <v>138000</v>
      </c>
    </row>
    <row r="25" spans="1:6">
      <c r="A25" s="4" t="s">
        <v>112</v>
      </c>
      <c r="B25" s="5" t="n">
        <v>0</v>
      </c>
      <c r="C25" s="6" t="n">
        <v>263431</v>
      </c>
      <c r="D25" s="6" t="n">
        <v>0</v>
      </c>
      <c r="E25" s="6" t="n">
        <v>0</v>
      </c>
      <c r="F25" s="6" t="n">
        <v>263431</v>
      </c>
    </row>
    <row r="26" spans="1:6">
      <c r="A26" s="4" t="s">
        <v>113</v>
      </c>
      <c r="B26" s="6" t="n">
        <v>0</v>
      </c>
      <c r="C26" s="6" t="n">
        <v>0</v>
      </c>
      <c r="D26" s="6" t="n">
        <v>0</v>
      </c>
      <c r="E26" s="6" t="n">
        <v>-3000183</v>
      </c>
      <c r="F26" s="6" t="n">
        <v>-3000183</v>
      </c>
    </row>
    <row r="27" spans="1:6">
      <c r="A27" s="4" t="s">
        <v>92</v>
      </c>
      <c r="B27" s="6" t="n">
        <v>0</v>
      </c>
      <c r="C27" s="6" t="n">
        <v>0</v>
      </c>
      <c r="D27" s="6" t="n">
        <v>20053269</v>
      </c>
      <c r="E27" s="6" t="n">
        <v>0</v>
      </c>
      <c r="F27" s="6" t="n">
        <v>20053269</v>
      </c>
    </row>
    <row r="28" spans="1:6">
      <c r="A28" s="4" t="s">
        <v>120</v>
      </c>
      <c r="B28" s="5" t="n">
        <v>7738</v>
      </c>
      <c r="C28" s="5" t="n">
        <v>36302446</v>
      </c>
      <c r="D28" s="5" t="n">
        <v>72176719</v>
      </c>
      <c r="E28" s="5" t="n">
        <v>-10898383</v>
      </c>
      <c r="F28" s="5" t="n">
        <v>97588520</v>
      </c>
    </row>
    <row r="29" spans="1:6">
      <c r="A29" s="4" t="s">
        <v>121</v>
      </c>
      <c r="B29" s="6" t="n">
        <v>7738167</v>
      </c>
      <c r="F29" s="6" t="n">
        <v>7275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70</v>
      </c>
      <c r="B1" s="2" t="s">
        <v>1</v>
      </c>
    </row>
    <row r="2" spans="1:4">
      <c r="B2" s="2" t="s">
        <v>2</v>
      </c>
      <c r="C2" s="2" t="s">
        <v>37</v>
      </c>
      <c r="D2" s="2" t="s">
        <v>78</v>
      </c>
    </row>
    <row r="3" spans="1:4">
      <c r="A3" s="3" t="s">
        <v>180</v>
      </c>
    </row>
    <row r="4" spans="1:4">
      <c r="A4" s="4" t="s">
        <v>571</v>
      </c>
      <c r="B4" s="5" t="n">
        <v>0</v>
      </c>
      <c r="C4" s="5" t="n">
        <v>0</v>
      </c>
      <c r="D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285</v>
      </c>
      <c r="J1" s="2" t="s">
        <v>1</v>
      </c>
    </row>
    <row r="2" spans="1:12">
      <c r="B2" s="2" t="s">
        <v>2</v>
      </c>
      <c r="C2" s="2" t="s">
        <v>378</v>
      </c>
      <c r="D2" s="2" t="s">
        <v>4</v>
      </c>
      <c r="E2" s="2" t="s">
        <v>379</v>
      </c>
      <c r="F2" s="2" t="s">
        <v>37</v>
      </c>
      <c r="G2" s="2" t="s">
        <v>380</v>
      </c>
      <c r="H2" s="2" t="s">
        <v>381</v>
      </c>
      <c r="I2" s="2" t="s">
        <v>382</v>
      </c>
      <c r="J2" s="2" t="s">
        <v>2</v>
      </c>
      <c r="K2" s="2" t="s">
        <v>37</v>
      </c>
      <c r="L2" s="2" t="s">
        <v>78</v>
      </c>
    </row>
    <row r="3" spans="1:12">
      <c r="A3" s="3" t="s">
        <v>573</v>
      </c>
    </row>
    <row r="4" spans="1:12">
      <c r="A4" s="4" t="s">
        <v>574</v>
      </c>
      <c r="B4" s="5" t="n">
        <v>9853179</v>
      </c>
      <c r="C4" s="5" t="n">
        <v>8168081</v>
      </c>
      <c r="D4" s="5" t="n">
        <v>7850774</v>
      </c>
      <c r="E4" s="5" t="n">
        <v>7089409</v>
      </c>
      <c r="F4" s="5" t="n">
        <v>6701509</v>
      </c>
      <c r="G4" s="5" t="n">
        <v>6516108</v>
      </c>
      <c r="H4" s="5" t="n">
        <v>6535516</v>
      </c>
      <c r="I4" s="5" t="n">
        <v>7690619</v>
      </c>
    </row>
    <row r="5" spans="1:12">
      <c r="A5" s="4" t="s">
        <v>575</v>
      </c>
      <c r="B5" s="6" t="n">
        <v>7205724</v>
      </c>
      <c r="C5" s="6" t="n">
        <v>5773379</v>
      </c>
      <c r="D5" s="6" t="n">
        <v>5595026</v>
      </c>
      <c r="E5" s="6" t="n">
        <v>4824549</v>
      </c>
      <c r="F5" s="6" t="n">
        <v>4801768</v>
      </c>
      <c r="G5" s="6" t="n">
        <v>3983760</v>
      </c>
      <c r="H5" s="6" t="n">
        <v>3882502</v>
      </c>
      <c r="I5" s="6" t="n">
        <v>5010121</v>
      </c>
      <c r="J5" s="5" t="n">
        <v>23398678</v>
      </c>
      <c r="K5" s="5" t="n">
        <v>17678151</v>
      </c>
      <c r="L5" s="5" t="n">
        <v>17026416</v>
      </c>
    </row>
    <row r="6" spans="1:12">
      <c r="A6" s="4" t="s">
        <v>92</v>
      </c>
      <c r="B6" s="5" t="n">
        <v>6183684</v>
      </c>
      <c r="C6" s="5" t="n">
        <v>5043050</v>
      </c>
      <c r="D6" s="5" t="n">
        <v>4847931</v>
      </c>
      <c r="E6" s="5" t="n">
        <v>3978604</v>
      </c>
      <c r="F6" s="5" t="n">
        <v>2644590</v>
      </c>
      <c r="G6" s="5" t="n">
        <v>2714832</v>
      </c>
      <c r="H6" s="5" t="n">
        <v>2624091</v>
      </c>
      <c r="I6" s="5" t="n">
        <v>3344753</v>
      </c>
      <c r="J6" s="5" t="n">
        <v>20053269</v>
      </c>
      <c r="K6" s="5" t="n">
        <v>11328266</v>
      </c>
      <c r="L6" s="5" t="n">
        <v>11372239</v>
      </c>
    </row>
    <row r="7" spans="1:12">
      <c r="A7" s="4" t="s">
        <v>576</v>
      </c>
      <c r="B7" s="8" t="n">
        <v>0.85</v>
      </c>
      <c r="C7" s="8" t="n">
        <v>0.6899999999999999</v>
      </c>
      <c r="D7" s="8" t="n">
        <v>0.67</v>
      </c>
      <c r="E7" s="8" t="n">
        <v>0.55</v>
      </c>
      <c r="F7" s="8" t="n">
        <v>0.37</v>
      </c>
      <c r="G7" s="8" t="n">
        <v>0.38</v>
      </c>
      <c r="H7" s="8" t="n">
        <v>0.37</v>
      </c>
      <c r="I7" s="8" t="n">
        <v>0.47</v>
      </c>
      <c r="J7" s="8" t="n">
        <v>2.77</v>
      </c>
      <c r="K7" s="8" t="n">
        <v>1.58</v>
      </c>
      <c r="L7" s="8" t="n">
        <v>1.61</v>
      </c>
    </row>
    <row r="8" spans="1:12">
      <c r="A8" s="4" t="s">
        <v>577</v>
      </c>
      <c r="B8" s="8" t="n">
        <v>0.84</v>
      </c>
      <c r="C8" s="8" t="n">
        <v>0.6899999999999999</v>
      </c>
      <c r="D8" s="8" t="n">
        <v>0.66</v>
      </c>
      <c r="E8" s="8" t="n">
        <v>0.54</v>
      </c>
      <c r="F8" s="8" t="n">
        <v>0.36</v>
      </c>
      <c r="G8" s="8" t="n">
        <v>0.37</v>
      </c>
      <c r="H8" s="8" t="n">
        <v>0.36</v>
      </c>
      <c r="I8" s="8" t="n">
        <v>0.46</v>
      </c>
      <c r="J8" s="8" t="n">
        <v>2.73</v>
      </c>
      <c r="K8" s="8" t="n">
        <v>1.55</v>
      </c>
      <c r="L8" s="8" t="n">
        <v>1.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78</v>
      </c>
    </row>
    <row r="3" spans="1:4">
      <c r="A3" s="3" t="s">
        <v>123</v>
      </c>
    </row>
    <row r="4" spans="1:4">
      <c r="A4" s="4" t="s">
        <v>92</v>
      </c>
      <c r="B4" s="5" t="n">
        <v>20053269</v>
      </c>
      <c r="C4" s="5" t="n">
        <v>11328266</v>
      </c>
      <c r="D4" s="5" t="n">
        <v>11372239</v>
      </c>
    </row>
    <row r="5" spans="1:4">
      <c r="A5" s="3" t="s">
        <v>124</v>
      </c>
    </row>
    <row r="6" spans="1:4">
      <c r="A6" s="4" t="s">
        <v>125</v>
      </c>
      <c r="B6" s="6" t="n">
        <v>2432941</v>
      </c>
      <c r="C6" s="6" t="n">
        <v>2239551</v>
      </c>
      <c r="D6" s="6" t="n">
        <v>1691539</v>
      </c>
    </row>
    <row r="7" spans="1:4">
      <c r="A7" s="4" t="s">
        <v>126</v>
      </c>
      <c r="B7" s="6" t="n">
        <v>263431</v>
      </c>
      <c r="C7" s="6" t="n">
        <v>127378</v>
      </c>
      <c r="D7" s="6" t="n">
        <v>133904</v>
      </c>
    </row>
    <row r="8" spans="1:4">
      <c r="A8" s="4" t="s">
        <v>127</v>
      </c>
      <c r="B8" s="6" t="n">
        <v>90176</v>
      </c>
      <c r="C8" s="6" t="n">
        <v>1550416</v>
      </c>
      <c r="D8" s="6" t="n">
        <v>-2667150</v>
      </c>
    </row>
    <row r="9" spans="1:4">
      <c r="A9" s="4" t="s">
        <v>128</v>
      </c>
      <c r="B9" s="6" t="n">
        <v>-78138</v>
      </c>
      <c r="C9" s="6" t="n">
        <v>0</v>
      </c>
      <c r="D9" s="6" t="n">
        <v>0</v>
      </c>
    </row>
    <row r="10" spans="1:4">
      <c r="A10" s="3" t="s">
        <v>129</v>
      </c>
    </row>
    <row r="11" spans="1:4">
      <c r="A11" s="4" t="s">
        <v>41</v>
      </c>
      <c r="B11" s="6" t="n">
        <v>-4308855</v>
      </c>
      <c r="C11" s="6" t="n">
        <v>-844313</v>
      </c>
      <c r="D11" s="6" t="n">
        <v>-1262872</v>
      </c>
    </row>
    <row r="12" spans="1:4">
      <c r="A12" s="4" t="s">
        <v>130</v>
      </c>
      <c r="B12" s="6" t="n">
        <v>-763740</v>
      </c>
      <c r="C12" s="6" t="n">
        <v>563444</v>
      </c>
      <c r="D12" s="6" t="n">
        <v>422132</v>
      </c>
    </row>
    <row r="13" spans="1:4">
      <c r="A13" s="4" t="s">
        <v>43</v>
      </c>
      <c r="B13" s="6" t="n">
        <v>-23246</v>
      </c>
      <c r="C13" s="6" t="n">
        <v>842</v>
      </c>
      <c r="D13" s="6" t="n">
        <v>-240535</v>
      </c>
    </row>
    <row r="14" spans="1:4">
      <c r="A14" s="4" t="s">
        <v>131</v>
      </c>
      <c r="B14" s="6" t="n">
        <v>-121199</v>
      </c>
      <c r="C14" s="6" t="n">
        <v>-204416</v>
      </c>
      <c r="D14" s="6" t="n">
        <v>-23341</v>
      </c>
    </row>
    <row r="15" spans="1:4">
      <c r="A15" s="4" t="s">
        <v>51</v>
      </c>
      <c r="B15" s="6" t="n">
        <v>325577</v>
      </c>
      <c r="C15" s="6" t="n">
        <v>195349</v>
      </c>
      <c r="D15" s="6" t="n">
        <v>127640</v>
      </c>
    </row>
    <row r="16" spans="1:4">
      <c r="A16" s="4" t="s">
        <v>42</v>
      </c>
      <c r="B16" s="6" t="n">
        <v>0</v>
      </c>
      <c r="C16" s="6" t="n">
        <v>-600000</v>
      </c>
      <c r="D16" s="6" t="n">
        <v>-600000</v>
      </c>
    </row>
    <row r="17" spans="1:4">
      <c r="A17" s="4" t="s">
        <v>53</v>
      </c>
      <c r="B17" s="6" t="n">
        <v>-139680</v>
      </c>
      <c r="C17" s="6" t="n">
        <v>-1198863</v>
      </c>
      <c r="D17" s="6" t="n">
        <v>7398793</v>
      </c>
    </row>
    <row r="18" spans="1:4">
      <c r="A18" s="4" t="s">
        <v>132</v>
      </c>
      <c r="B18" s="6" t="n">
        <v>17730536</v>
      </c>
      <c r="C18" s="6" t="n">
        <v>13157654</v>
      </c>
      <c r="D18" s="6" t="n">
        <v>16352349</v>
      </c>
    </row>
    <row r="19" spans="1:4">
      <c r="A19" s="3" t="s">
        <v>133</v>
      </c>
    </row>
    <row r="20" spans="1:4">
      <c r="A20" s="4" t="s">
        <v>134</v>
      </c>
      <c r="B20" s="6" t="n">
        <v>75170817</v>
      </c>
      <c r="C20" s="6" t="n">
        <v>54320741</v>
      </c>
      <c r="D20" s="6" t="n">
        <v>43242679</v>
      </c>
    </row>
    <row r="21" spans="1:4">
      <c r="A21" s="4" t="s">
        <v>135</v>
      </c>
      <c r="B21" s="6" t="n">
        <v>-86629358</v>
      </c>
      <c r="C21" s="6" t="n">
        <v>-64687200</v>
      </c>
      <c r="D21" s="6" t="n">
        <v>-59935130</v>
      </c>
    </row>
    <row r="22" spans="1:4">
      <c r="A22" s="4" t="s">
        <v>136</v>
      </c>
      <c r="B22" s="6" t="n">
        <v>-11458541</v>
      </c>
      <c r="C22" s="6" t="n">
        <v>-10366459</v>
      </c>
      <c r="D22" s="6" t="n">
        <v>-16692451</v>
      </c>
    </row>
    <row r="23" spans="1:4">
      <c r="A23" s="3" t="s">
        <v>137</v>
      </c>
    </row>
    <row r="24" spans="1:4">
      <c r="A24" s="4" t="s">
        <v>138</v>
      </c>
      <c r="B24" s="6" t="n">
        <v>2570830</v>
      </c>
      <c r="C24" s="6" t="n">
        <v>395750</v>
      </c>
      <c r="D24" s="6" t="n">
        <v>711400</v>
      </c>
    </row>
    <row r="25" spans="1:4">
      <c r="A25" s="4" t="s">
        <v>113</v>
      </c>
      <c r="B25" s="6" t="n">
        <v>-3000183</v>
      </c>
      <c r="C25" s="6" t="n">
        <v>-616499</v>
      </c>
      <c r="D25" s="6" t="n">
        <v>-1048592</v>
      </c>
    </row>
    <row r="26" spans="1:4">
      <c r="A26" s="4" t="s">
        <v>114</v>
      </c>
      <c r="B26" s="6" t="n">
        <v>0</v>
      </c>
      <c r="C26" s="6" t="n">
        <v>0</v>
      </c>
      <c r="D26" s="6" t="n">
        <v>302783</v>
      </c>
    </row>
    <row r="27" spans="1:4">
      <c r="A27" s="4" t="s">
        <v>139</v>
      </c>
      <c r="B27" s="6" t="n">
        <v>-429353</v>
      </c>
      <c r="C27" s="6" t="n">
        <v>-220749</v>
      </c>
      <c r="D27" s="6" t="n">
        <v>-34409</v>
      </c>
    </row>
    <row r="28" spans="1:4">
      <c r="A28" s="4" t="s">
        <v>140</v>
      </c>
      <c r="B28" s="6" t="n">
        <v>5842642</v>
      </c>
      <c r="C28" s="6" t="n">
        <v>2570446</v>
      </c>
      <c r="D28" s="6" t="n">
        <v>-374511</v>
      </c>
    </row>
    <row r="29" spans="1:4">
      <c r="A29" s="4" t="s">
        <v>141</v>
      </c>
      <c r="B29" s="6" t="n">
        <v>7333810</v>
      </c>
      <c r="C29" s="6" t="n">
        <v>4763364</v>
      </c>
      <c r="D29" s="6" t="n">
        <v>5137875</v>
      </c>
    </row>
    <row r="30" spans="1:4">
      <c r="A30" s="4" t="s">
        <v>142</v>
      </c>
      <c r="B30" s="6" t="n">
        <v>13176452</v>
      </c>
      <c r="C30" s="6" t="n">
        <v>7333810</v>
      </c>
      <c r="D30" s="6" t="n">
        <v>4763364</v>
      </c>
    </row>
    <row r="31" spans="1:4">
      <c r="A31" s="3" t="s">
        <v>143</v>
      </c>
    </row>
    <row r="32" spans="1:4">
      <c r="A32" s="4" t="s">
        <v>144</v>
      </c>
      <c r="B32" s="6" t="n">
        <v>0</v>
      </c>
      <c r="C32" s="6" t="n">
        <v>0</v>
      </c>
      <c r="D32" s="6" t="n">
        <v>0</v>
      </c>
    </row>
    <row r="33" spans="1:4">
      <c r="A33" s="4" t="s">
        <v>145</v>
      </c>
      <c r="B33" s="5" t="n">
        <v>5417572</v>
      </c>
      <c r="C33" s="5" t="n">
        <v>5400000</v>
      </c>
      <c r="D33" s="5" t="n">
        <v>794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21:46Z</dcterms:created>
  <dcterms:modified xmlns:dcterms="http://purl.org/dc/terms/" xmlns:xsi="http://www.w3.org/2001/XMLSchema-instance" xsi:type="dcterms:W3CDTF">2019-04-02T16:21:46Z</dcterms:modified>
</cp:coreProperties>
</file>